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Service Revenue" sheetId="9" state="visible" r:id="rId9"/>
    <sheet xmlns:r="http://schemas.openxmlformats.org/officeDocument/2006/relationships" name="Basic and Diluted Earnings Per " sheetId="10" state="visible" r:id="rId10"/>
    <sheet xmlns:r="http://schemas.openxmlformats.org/officeDocument/2006/relationships" name="Other Expense, Net" sheetId="11" state="visible" r:id="rId11"/>
    <sheet xmlns:r="http://schemas.openxmlformats.org/officeDocument/2006/relationships" name="Funds Held for Clients and Corp" sheetId="12" state="visible" r:id="rId12"/>
    <sheet xmlns:r="http://schemas.openxmlformats.org/officeDocument/2006/relationships" name="Fair Value Measurements" sheetId="13" state="visible" r:id="rId13"/>
    <sheet xmlns:r="http://schemas.openxmlformats.org/officeDocument/2006/relationships" name="Supplemental Informa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escription of Business, Basi_2" sheetId="17" state="visible" r:id="rId17"/>
    <sheet xmlns:r="http://schemas.openxmlformats.org/officeDocument/2006/relationships" name="Service Revenue (Tables)" sheetId="18" state="visible" r:id="rId18"/>
    <sheet xmlns:r="http://schemas.openxmlformats.org/officeDocument/2006/relationships" name="Basic and Diluted Earnings Pe_2" sheetId="19" state="visible" r:id="rId19"/>
    <sheet xmlns:r="http://schemas.openxmlformats.org/officeDocument/2006/relationships" name="Other Expense, Net (Tables)" sheetId="20" state="visible" r:id="rId20"/>
    <sheet xmlns:r="http://schemas.openxmlformats.org/officeDocument/2006/relationships" name="Funds Held for Clients and Co_2" sheetId="21" state="visible" r:id="rId21"/>
    <sheet xmlns:r="http://schemas.openxmlformats.org/officeDocument/2006/relationships" name="Fair Value Measurements (Tables" sheetId="22" state="visible" r:id="rId22"/>
    <sheet xmlns:r="http://schemas.openxmlformats.org/officeDocument/2006/relationships" name="Description of Business, Basi_3" sheetId="23" state="visible" r:id="rId23"/>
    <sheet xmlns:r="http://schemas.openxmlformats.org/officeDocument/2006/relationships" name="Service Revenue (Narrative) (De" sheetId="24" state="visible" r:id="rId24"/>
    <sheet xmlns:r="http://schemas.openxmlformats.org/officeDocument/2006/relationships" name="Service Revenue (Summary of PEO" sheetId="25" state="visible" r:id="rId25"/>
    <sheet xmlns:r="http://schemas.openxmlformats.org/officeDocument/2006/relationships" name="Service Revenue (Summary of Cha" sheetId="26" state="visible" r:id="rId26"/>
    <sheet xmlns:r="http://schemas.openxmlformats.org/officeDocument/2006/relationships" name="Service Revenue (Summary of Def" sheetId="27" state="visible" r:id="rId27"/>
    <sheet xmlns:r="http://schemas.openxmlformats.org/officeDocument/2006/relationships" name="Service Revenue (Summary of C_2" sheetId="28" state="visible" r:id="rId28"/>
    <sheet xmlns:r="http://schemas.openxmlformats.org/officeDocument/2006/relationships" name="Basic and Diluted Earnings Pe_3" sheetId="29" state="visible" r:id="rId29"/>
    <sheet xmlns:r="http://schemas.openxmlformats.org/officeDocument/2006/relationships" name="Other Expense, Net (Schedule of" sheetId="30" state="visible" r:id="rId30"/>
    <sheet xmlns:r="http://schemas.openxmlformats.org/officeDocument/2006/relationships" name="Funds Held for Clients and Co_3" sheetId="31" state="visible" r:id="rId31"/>
    <sheet xmlns:r="http://schemas.openxmlformats.org/officeDocument/2006/relationships" name="Funds Held for Clients and Co_4" sheetId="32" state="visible" r:id="rId32"/>
    <sheet xmlns:r="http://schemas.openxmlformats.org/officeDocument/2006/relationships" name="Funds Held for Clients and Co_5" sheetId="33" state="visible" r:id="rId33"/>
    <sheet xmlns:r="http://schemas.openxmlformats.org/officeDocument/2006/relationships" name="Funds Held for Clients and Co_6" sheetId="34" state="visible" r:id="rId34"/>
    <sheet xmlns:r="http://schemas.openxmlformats.org/officeDocument/2006/relationships" name="Funds Held for Clients and Co_7" sheetId="35" state="visible" r:id="rId35"/>
    <sheet xmlns:r="http://schemas.openxmlformats.org/officeDocument/2006/relationships" name="Funds Held for Clients and Co_8" sheetId="36" state="visible" r:id="rId36"/>
    <sheet xmlns:r="http://schemas.openxmlformats.org/officeDocument/2006/relationships" name="Fair Value Measurements (Narrat" sheetId="37" state="visible" r:id="rId37"/>
    <sheet xmlns:r="http://schemas.openxmlformats.org/officeDocument/2006/relationships" name="Fair Value Measurements (Financ" sheetId="38" state="visible" r:id="rId38"/>
    <sheet xmlns:r="http://schemas.openxmlformats.org/officeDocument/2006/relationships" name="Supplemental Information (Narra" sheetId="39" state="visible" r:id="rId39"/>
    <sheet xmlns:r="http://schemas.openxmlformats.org/officeDocument/2006/relationships" name="Commitments and Contingencies (" sheetId="40" state="visible" r:id="rId40"/>
    <sheet xmlns:r="http://schemas.openxmlformats.org/officeDocument/2006/relationships" name="Income Taxes (Narrative) (Detai" sheetId="41" state="visible" r:id="rId4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Nov. 30, 2020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0-11330</t>
        </is>
      </c>
    </row>
    <row r="9">
      <c r="A9" s="4" t="inlineStr">
        <is>
          <t>Entity Registrant Name</t>
        </is>
      </c>
      <c r="B9" s="4" t="inlineStr">
        <is>
          <t>Paychex, Inc.</t>
        </is>
      </c>
    </row>
    <row r="10">
      <c r="A10" s="4" t="inlineStr">
        <is>
          <t>Entity Incorporation, State or Country Code</t>
        </is>
      </c>
      <c r="B10" s="4" t="inlineStr">
        <is>
          <t>DE</t>
        </is>
      </c>
    </row>
    <row r="11">
      <c r="A11" s="4" t="inlineStr">
        <is>
          <t>Entity Tax Identification Number</t>
        </is>
      </c>
      <c r="B11" s="4" t="inlineStr">
        <is>
          <t>16-1124166</t>
        </is>
      </c>
    </row>
    <row r="12">
      <c r="A12" s="4" t="inlineStr">
        <is>
          <t>Entity Address, Address Line One</t>
        </is>
      </c>
      <c r="B12" s="4" t="inlineStr">
        <is>
          <t>911 Panorama Trail South</t>
        </is>
      </c>
    </row>
    <row r="13">
      <c r="A13" s="4" t="inlineStr">
        <is>
          <t>Entity Address, City or Town</t>
        </is>
      </c>
      <c r="B13" s="4" t="inlineStr">
        <is>
          <t>Rochester</t>
        </is>
      </c>
    </row>
    <row r="14">
      <c r="A14" s="4" t="inlineStr">
        <is>
          <t>Entity Address, State or Province</t>
        </is>
      </c>
      <c r="B14" s="4" t="inlineStr">
        <is>
          <t>NY</t>
        </is>
      </c>
    </row>
    <row r="15">
      <c r="A15" s="4" t="inlineStr">
        <is>
          <t>Entity Address, Postal Zip Code</t>
        </is>
      </c>
      <c r="B15" s="4" t="inlineStr">
        <is>
          <t>14625-2396</t>
        </is>
      </c>
    </row>
    <row r="16">
      <c r="A16" s="4" t="inlineStr">
        <is>
          <t>City Area Code</t>
        </is>
      </c>
      <c r="B16" s="4" t="inlineStr">
        <is>
          <t>585</t>
        </is>
      </c>
    </row>
    <row r="17">
      <c r="A17" s="4" t="inlineStr">
        <is>
          <t>Local Phone Number</t>
        </is>
      </c>
      <c r="B17" s="4" t="inlineStr">
        <is>
          <t>385-6666</t>
        </is>
      </c>
    </row>
    <row r="18">
      <c r="A18" s="4" t="inlineStr">
        <is>
          <t>Title of 12(b) Security</t>
        </is>
      </c>
      <c r="B18" s="4" t="inlineStr">
        <is>
          <t>Common Stock, $0.01 par value</t>
        </is>
      </c>
    </row>
    <row r="19">
      <c r="A19" s="4" t="inlineStr">
        <is>
          <t>Trading Symbol</t>
        </is>
      </c>
      <c r="B19" s="4" t="inlineStr">
        <is>
          <t>PAY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60631164</v>
      </c>
    </row>
    <row r="28">
      <c r="A28" s="4" t="inlineStr">
        <is>
          <t>Amendment Flag</t>
        </is>
      </c>
      <c r="B28" s="4" t="inlineStr">
        <is>
          <t>false</t>
        </is>
      </c>
    </row>
    <row r="29">
      <c r="A29" s="4" t="inlineStr">
        <is>
          <t>Document Fiscal Period Focus</t>
        </is>
      </c>
      <c r="B29" s="4" t="inlineStr">
        <is>
          <t>Q2</t>
        </is>
      </c>
    </row>
    <row r="30">
      <c r="A30" s="4" t="inlineStr">
        <is>
          <t>Current Fiscal Year End Date</t>
        </is>
      </c>
      <c r="B30" s="4" t="inlineStr">
        <is>
          <t>--05-31</t>
        </is>
      </c>
    </row>
    <row r="31">
      <c r="A31" s="4" t="inlineStr">
        <is>
          <t>Document Fiscal Year Focus</t>
        </is>
      </c>
      <c r="B31" s="4" t="inlineStr">
        <is>
          <t>2021</t>
        </is>
      </c>
    </row>
    <row r="32">
      <c r="A32" s="4" t="inlineStr">
        <is>
          <t>Entity Central Index Key</t>
        </is>
      </c>
      <c r="B32" s="4" t="inlineStr">
        <is>
          <t>00007235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6 Months Ended</t>
        </is>
      </c>
    </row>
    <row r="2">
      <c r="B2" s="2" t="inlineStr">
        <is>
          <t>Nov. 30, 2020</t>
        </is>
      </c>
    </row>
    <row r="3">
      <c r="A3" s="3" t="inlineStr">
        <is>
          <t>Basic and Diluted Earnings Per Share [Abstract]</t>
        </is>
      </c>
    </row>
    <row r="4">
      <c r="A4" s="4" t="inlineStr">
        <is>
          <t>Basic and Diluted Earnings Per Share</t>
        </is>
      </c>
      <c r="B4" s="4" t="inlineStr">
        <is>
          <t xml:space="preserve">Note C: Basic and Diluted Earnings Per Share Basic and diluted earnings per share were calculated as follows: For the three months ended For the six months ended November 30, November 30, In millions, except per share amounts 2020 2019 2020 2019 Basic earnings per share: Net income $ 272.4 $ 258.7 $ 484.0 $ 522.9 Weighted-average common shares outstanding 360.0 358.1 359.5 358.4 Basic earnings per share $ 0.76 $ 0.72 $ 1.35 $ 1.46 Diluted earnings per share: Net income $ 272.4 $ 258.7 $ 484.0 $ 522.9 Weighted-average common shares outstanding 360.0 358.1 359.5 358.4 Dilutive effect of common share equivalents 2.0 2.5 2.1 2.7 Weighted-average common shares outstanding, assuming dilution 362.0 360.6 361.6 361.1 Diluted earnings per share $ 0.75 $ 0.72 $ 1.34 $ 1.45 Weighted-average anti-dilutive common share equivalents 1.3 0.6 1.1 0.5 Weighted-average common share equivalents that have an anti-dilutive impact are excluded from the computation of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Expense, Net</t>
        </is>
      </c>
      <c r="B1" s="2" t="inlineStr">
        <is>
          <t>6 Months Ended</t>
        </is>
      </c>
    </row>
    <row r="2">
      <c r="B2" s="2" t="inlineStr">
        <is>
          <t>Nov. 30, 2020</t>
        </is>
      </c>
    </row>
    <row r="3">
      <c r="A3" s="3" t="inlineStr">
        <is>
          <t>Other Expense, Net [Abstract]</t>
        </is>
      </c>
    </row>
    <row r="4">
      <c r="A4" s="4" t="inlineStr">
        <is>
          <t>Other Expense, Net</t>
        </is>
      </c>
      <c r="B4" s="4" t="inlineStr">
        <is>
          <t xml:space="preserve">Note D: Other Expense, Net Other expense, net, consisted of the following items: S For the three months ended For the six months ended November 30, November 30, In millions 2020 2019 2020 2019 Interest income on corporate investments $ 0.5 $ 3.3 $ 1.1 $ 7.8 Interest expense ( 9.0 ) ( 10.1 ) ( 18.0 ) ( 20.4 ) Other 3.8 2.1 4.3 3.1 Other expense, net $ ( 4.7 ) $ ( 4.7 ) $ ( 12.6 ) $ ( 9.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unds Held for Clients and Corporate Investments</t>
        </is>
      </c>
      <c r="B1" s="2" t="inlineStr">
        <is>
          <t>6 Months Ended</t>
        </is>
      </c>
    </row>
    <row r="2">
      <c r="B2" s="2" t="inlineStr">
        <is>
          <t>Nov. 30, 2020</t>
        </is>
      </c>
    </row>
    <row r="3">
      <c r="A3" s="3" t="inlineStr">
        <is>
          <t>Funds Held for Clients and Corporate Investments [Abstract]</t>
        </is>
      </c>
    </row>
    <row r="4">
      <c r="A4" s="4" t="inlineStr">
        <is>
          <t>Funds Held for Clients and Corporate Investments</t>
        </is>
      </c>
      <c r="B4" s="4" t="inlineStr">
        <is>
          <t xml:space="preserve">Note E: Funds Held for Clients and Corporate Investments Funds held for clients and corporate investments are as follows: November 30, 2020 Gross Gross Amortized unrealized unrealized Fair In millions cost gains losses value Type of issue: Funds held for clients' money market securities and other cash equivalents $ 359.3 $ — $ — $ 359.3 AFS securities: Asset-backed securities 75.8 1.9 — 77.7 Corporate bonds 630.4 35.3 — 665.7 Municipal bonds 1,701.1 43.4 ( 0.5 ) 1,744.0 U.S. government agency and treasury securities 527.7 28.8 — 556.5 VRDNs 142.9 — — 142.9 Total AFS securities 3,077.9 109.4 ( 0.5 ) 3,186.8 Other 26.6 5.4 — 32.0 Total funds held for clients and corporate investments $ 3,463.8 $ 114.8 $ ( 0.5 ) $ 3,578.1 May 31, 2020 Gross Gross Amortized unrealized unrealized Fair In millions cost gains losses value Type of issue: Funds held for clients' money market securities and other cash equivalents $ 683.5 $ — $ — $ 683.5 AFS securities: Asset-backed securities 68.0 1.7 — 69.7 Corporate bonds 649.6 34.1 ( 0.1 ) 683.6 Municipal bonds 1,373.8 37.4 ( 1.6 ) 1,409.6 U.S. government agency and treasury securities 565.8 28.5 — 594.3 Total AFS securities 2,657.2 101.7 ( 1.7 ) 2,757.2 Other 25.4 2.2 ( 0.4 ) 27.2 Total funds held for clients and corporate investments $ 3,366.1 $ 103.9 $ ( 2.1 ) $ 3,467.9 Included in f unds held for clients' money market securities and other cash equivalents as of November 30, 2020 were bank demand deposit accounts and money market funds. Included in asset-backed securities as of November 30, 2020 were investment-grade securities primarily collateralized by fixed-rate auto loans and credit card receivables and all have credit ratings of AAA. The primary risk associated with these securities is the collection of the underlying receivables. Collateral on these asset-backed securities has performed as expected through November 30, 2020. Included in corporate bonds as of November 30, 2020 were investment-grade securities covering a wide range of issuers, industries, and sectors primarily carrying credit ratings of A or better and having maturities ranging from January 11, 2021 through September 11, 2026 . Included in municipal bonds as of November 30, 2020 were general obligation bonds and revenue bonds primarily carrying credit ratings of AA or better and have maturities ranging from December 1, 2020 through November 15, 2027 . A substantial portion of our portfolios are invested in high credit quality securities with ratings of AA or higher, and A-1/P-1 ratings on short-term securities. The classification of funds held for clients and corporate investments on the Consolidated Balance Sheets is as follows: November 30, May 31, In millions 2020 2020 Funds held for clients $ 3,393.1 $ 3,430.5 Corporate investments 174.9 27.2 Long-term corporate investments 10.1 10.2 Total funds held for clients and corporate investments $ 3,578.1 $ 3,467.9 Funds held for clients’ money market securities and other cash equivalents is collected from clients before due dates for payroll tax administration services and employee payment services and is invested until remitted to the applicable tax or regulatory agencies or client employees. Based upon the Company’s intent and its contractual obligation to clients, these funds are considered restricted until they are remitted to fund these client obligations. The Company’s AFS securities reflected net unrealized gains of $ 108.9 million and $ 100.0 million as of November 30, 2020 and May 31, 2020, respectively. Included in net unrealized gains as of November 30, 2020 and May 31, 2020, were 25 and 19 AFS securities in an unrealized loss position, representing approximately 3 % and approximately 2 % of the total securities held, respectively. AFS securities in an unrealized loss position for which a credit loss has not been recognized were as follows: November 30, 2020 Securities in an unrealized loss position for less than twelve months Securities in an unrealized loss position for more than twelve months Total Gross Gross Gross unrealized Fair unrealized Fair unrealized Fair In millions losses value losses value losses value Type of issue: Corporate bonds $ — $ 1.0 $ — $ — $ — $ 1.0 Municipal bonds ( 0.5 ) 113.3 — — ( 0.5 ) 113.3 U.S. government agency and treasury securities — 12.7 — — — 12.7 Total $ ( 0.5 ) $ 127.0 $ — $ — $ ( 0.5 ) $ 127.0 May 31, 2020 Securities in an unrealized loss position for less than twelve months Securities in an unrealized loss position for more than twelve months Total Gross Gross Gross unrealized Fair unrealized Fair unrealized Fair In millions losses value losses value losses value Type of issue: Corporate bonds $ ( 0.1 ) $ 6.5 $ — $ — $ ( 0.1 ) $ 6.5 Municipal bonds ( 1.6 ) 60.3 — — ( 1.6 ) 60.3 Total $ ( 1.7 ) $ 66.8 $ — $ — $ ( 1.7 ) $ 66.8 The Company regularly reviews its investment portfolios to determine if any investment is impaired due to changes in credit risk or other potential valuation concerns. The Company believes that the investments held as of November 30, 2020 that had gross unrealized losses of $ 0.5 million were not impaired due to credit risk or other valuation concerns and was not required to record a credit loss or an allowance for credit losses on its AFS securities. The Company believes that it is probable that the principal and interest will be collected in accordance with contractual terms, and that the unrealized losses on these securities were due to changes in interest rates and were not due to increased credit risk or other valuation concerns. Most of the securities in an unrealized loss position as of November 30, 2020 and May 31, 2020 held an AA rating or better. The Company does not intend to sell these investments until the recovery of their amortized cost basis or maturity, and further believes that it is not more-likely-than-not that it will be required to sell these investments prior to that time. The Company’s assessment that an investment is not impaired due to credit risk or other valuation concerns could change in the future due to new developments, including developments related to the COVID-19 pandemic, or changes in the Company’s strategies or assumptions related to any particular investment. Realized gains and losses on the sales of securities are determined by specific identification of the amortized cost basis of each security. On the Consolidated Statements of Income and Comprehensive Income, realized gains and losses from funds held for clients are included in interest on funds held for clients and realized gains and losses from corporate investments are included in other expense, net. Realized gains and losses from the sale of AFS securities were as follows: For the three months ended For the six months ended November 30, November 30, In millions 2020 2019 2020 2019 Gross realized gains $ 0.4 $ 0.9 $ 0.7 $ 1.8 Gross realized losses — — — — Net realized gains $ 0.4 $ 0.9 $ 0.7 $ 1.8 The amortized cost and fair value of AFS securities that had stated maturities as of November 30, 2020 are shown below by contractual maturity. Expected maturities can differ from contractual maturities because borrowers may have the right to prepay obligations without prepayment penalties. November 30, 2020 Amortized Fair In millions cost value Maturity date: Due in one year or less $ 301.1 $ 303.7 Due after one year through three years 729.3 756.2 Due after three years through five years 915.3 963.6 Due after five years 1,132.2 1,163.3 Total $ 3,077.9 $ 3,186.8 Variable rate demand notes (“VRDNs”) are primarily categorized as due after five years in the table above as the contractual maturities on these securities are typically 20 to 3 0 years. Although these securities are issued as long-term securities, they are priced and traded as short-term instruments because of the liquidity provided through the tender fea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Nov. 30, 2020</t>
        </is>
      </c>
    </row>
    <row r="3">
      <c r="A3" s="3" t="inlineStr">
        <is>
          <t>Fair Value Measurements [Abstract]</t>
        </is>
      </c>
    </row>
    <row r="4">
      <c r="A4" s="4" t="inlineStr">
        <is>
          <t>Fair Value Measurements</t>
        </is>
      </c>
      <c r="B4" s="4" t="inlineStr">
        <is>
          <t xml:space="preserve">Note F: Fair Value Measurements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valuations are based on quoted prices in active markets for identical instruments that the Company can access at the measurement date.  Level 2 valuations are based on inputs other than quoted prices included in Level 1 that are observable for the instrument, either directly or indirectly, for substantially the full term of the asset or liability including the following: o quoted prices for similar, but not identical, instruments in active markets; o quoted prices for identical or similar instruments in markets that are not active; o inputs other than quoted prices that are observable for the instrument; or o inputs that are derived principally from or corroborated by observable market data by correlation or other means.  Level 3 valuations are based on information that is unobservable and significant to the overall fair value measurement. The carrying values of cash and cash equivalents, restricted cash and restricted cash equivalents, accounts receivable, net of allowance for doubtful accounts, PEO unbilled receivables, net of advance collections, accounts payable and short-term borrowings, when used by the Company, approximate fair value due to the short maturities of these instruments. Marketable securities included in funds held for clients and corporate investments consist primarily of securities classified as AFS and are recorded at fair value on a recurring basis. The Company’s financial assets and liabilities measured at fair value on a recurring basis were as follows: November 30, 2020 Quoted Significant prices in other Significant Carrying active observable unobservable value markets inputs inputs In millions (Fair value) (Level 1) (Level 2) (Level 3) Assets: Restricted and unrestricted cash equivalents: Money market securities $ 17.3 $ 17.3 $ — $ — Total restricted and unrestricted cash equivalents $ 17.3 $ 17.3 $ — $ — AFS securities: Asset-backed securities $ 77.7 $ — $ 77.7 $ — Corporate bonds 665.7 — 665.7 — Municipal bonds 1,744.0 — 1,744.0 — U.S. government agency and treasury securities 556.5 — 556.5 — VRDNs 142.9 — 142.9 — Total AFS securities $ 3,186.8 $ — $ 3,186.8 $ — Other $ 32.0 $ 32.0 $ — $ — Liabilities: Other long-term liabilities $ 30.1 $ 30.1 $ — $ — May 31, 2020 Quoted Significant prices in other Significant Carrying active observable unobservable value markets inputs inputs In millions (Fair value) (Level 1) (Level 2) (Level 3) Assets: Restricted and unrestricted cash equivalents: Money market securities $ 43.5 $ 43.5 $ — $ — Total restricted and unrestricted cash equivalents $ 43.5 $ 43.5 $ — $ — AFS securities: Asset-backed securities $ 69.7 $ — $ 69.7 $ — Corporate bonds 683.6 — 683.6 — Municipal bonds 1,409.6 — 1,409.6 — U.S. government agency and treasury securities 594.3 — 594.3 — Total AFS securities $ 2,757.2 $ — $ 2,757.2 $ — Other $ 27.2 $ 27.2 $ — $ — Liabilities: Other long-term liabilities $ 26.8 $ 26.8 $ — $ — In determining the fair value of its assets and liabilities, the Company predominately uses the market approach. Money market securities, which are cash equivalents, are considered Level 1 investments as they are valued based on quoted market prices in active markets. AFS securities, including asset-backed securities, corporate bonds, municipal bonds, U.S. government agency and treasury securities, and VRDNs, are included in Level 2 and are valued utilizing inputs obtained from an independent pricing service. To determine the fair value of the Company’s Level 2 AFS securities, the independent pricing service uses a variety of inputs, including benchmark yields, reported trades, non-binding broker/dealer quotes, issuer spreads, two-sided markets, benchmark securities, bids, offers, reference data, new issue data, and monthly payment information. The Company has not adjusted the prices obtained from the independent pricing service because it believes that they are appropriately valued. Assets included as other are mutual fund investments, consisting of participants’ eligible deferral contributions under the Company’s non-qualified and unfunded deferred compensation plans. The related liability is reported as other long-term liabilities. The mutual funds are considered Level 1 investments as they are valued based on quoted market prices in active markets. The Company’s long-term borrowings are accounted for under historical cost. As of November 30, 2020 and May 31, 2020, the fair value of long-term borrowings, net of debt issuance costs was $ 458.9 million and $ 441.9 million for the Senior Notes, Series A, respectively, and $ 474.9 million and $ 448.7 million for the Senior Notes, Series B, respectively. The Company’s long-term borrowings are not traded in active markets and as a result its fair values were estimated using a market approach employing Level 2 valuation inputs, including borrowing rates the Company believes are currently available based on loans with similar terms and maturitie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6 Months Ended</t>
        </is>
      </c>
    </row>
    <row r="2">
      <c r="B2" s="2" t="inlineStr">
        <is>
          <t>Nov. 30, 2020</t>
        </is>
      </c>
    </row>
    <row r="3">
      <c r="A3" s="3" t="inlineStr">
        <is>
          <t>Supplemental Information [Abstract]</t>
        </is>
      </c>
    </row>
    <row r="4">
      <c r="A4" s="4" t="inlineStr">
        <is>
          <t>Supplemental Information</t>
        </is>
      </c>
      <c r="B4" s="4" t="inlineStr">
        <is>
          <t xml:space="preserve">Note G: Supplemental Information Leases: During the three months ended August 31, 2020, the Company ceased the use of certain leased property and accelerated the amortization resulting in a $ 24.4 million reduction of the operating lease right-of-use assets. The accelerated amortization expense recognized during the three months ended November 30, 2020 was immaterial. This expense was included in selling, general and administrative expenses on the Consolidated Statements of Income and Comprehensive Income. The related lease liabilities will be satisfied under the original terms of the lease arrangements, unless buy-outs can be negotiated. Property and equipment, net of accumulated depreciation: Depreciation expense was $ 30.4 million and $ 61.7 million for the three and six months ended November 30, 2020, respectively, compared to $ 33.1 million and $ 64.9 million for the three and six months ended November 30, 2019, respectively. Goodwill and intangible assets, net of accumulated amortization: Amortization expense relating to intangible assets was $ 18.2 million and $ 36.5 million for the three and six months ended November 30, 2020, respectively, compared to $ 21.9 million and $ 43.0 million for the three and six months ended November 30, 2019, respectively. The Company did no t recognize an impairment loss as it relates to its goodwill or intangible assets during the six months ended November 30, 2020 or November 30, 2019. Short-term financing: Outstanding borrowings on the Company’s credit facilities had a weighted-average interest rate of 1.22 % and 1.28 % as of November 30, 2020 and May 31, 2020, respectively. The unused amount available under these credit facilities as of November 30, 2020 was approximately $ 1.7 billion. The credit facilities contain various financial and operational covenants that are usual and customary for such arrangements. The Company was in compliance with all of these covenants as of November 30, 2020. Letters of credit: The Company had irrevocable standby letters of credit available totaling $ 147.9 million as of November 30, 2020 and May 31, 2020, required to secure commitments for certain insurance policies. The letters of credit expire at various dates between December 5, 2020 and July 15, 2022 . No amounts were outstanding on these letters of credit as of, or during the six months ended November 30, 2020 and November 30, 2019, or as of May 31, 2020. Subsequent to November 30, 2020, the letter of credit expiring December 5, 2020 was renewed through December 5, 2021 . Long-term debt: The Company’s long-term debt agreement contains customary representations, warranties, affirmative and negative covenants, including financial covenants that are usual and customary for such arrangements. The Company was in compliance with all of these covenants as of Nov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Nov. 30, 2020</t>
        </is>
      </c>
    </row>
    <row r="3">
      <c r="A3" s="3" t="inlineStr">
        <is>
          <t>Commitments and Contingencies [Abstract]</t>
        </is>
      </c>
    </row>
    <row r="4">
      <c r="A4" s="4" t="inlineStr">
        <is>
          <t>Commitments and Contingencies</t>
        </is>
      </c>
      <c r="B4" s="4" t="inlineStr">
        <is>
          <t xml:space="preserve">Note H: Commitments and Contingencies Other commitments: The Company had outstanding commitments under legally binding contractual arrangements and commitments under existing workers’ compensation insurance agreements. The Company also enters into various purchase commitments with vendors in the ordinary course of business and had outstanding commitments to purchase approximately $ 7.7 million and $ 5.0 million of capital assets as of November 30, 2020 and May 31, 2020, respectively. In the normal course of business, the Company makes representations and warranties that guarantee the performance of services under service arrangements with clients. Historically, there have been no material losses related to such guarantees. The Company has also entered into indemnification agreements with its officers and directors, which require the Company to defend and, if necessary, indemnify these individuals for certain pending or future claims as they relate to their services provided to the Company. The Company currently self-insures the deductible portion of various insured exposures under certain corporate employee and PEO employee benefit plans. The Company’s estimated loss exposure under these insurance arrangements is recorded in other current liabilities on the Consolidated Balance Sheets. Historically, the amounts accrued have not been material and were not material as of November 30, 2020. The Company also maintains insurance coverage in addition to its purchased primary insurance policies for gap coverage for employment practices liability, errors and omissions, warranty liability, theft and embezzlement, cyber threats, and acts of terrorism; and capacity for deductibles and self-insured retentions through its captive insurance company. Contingencies: The Company is subject to various claims and legal matters that arise in the normal course of its business. These include disputes or potential disputes related to breach of contract, tort, employment-related claims, tax claims, patent, statutory, and other matters. The Company’s management currently believes that resolution of any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results of operations in the period in which any such effects are recor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Nov. 30, 2020</t>
        </is>
      </c>
    </row>
    <row r="3">
      <c r="A3" s="3" t="inlineStr">
        <is>
          <t>Income Taxes [Abstract]</t>
        </is>
      </c>
    </row>
    <row r="4">
      <c r="A4" s="4" t="inlineStr">
        <is>
          <t>Income Taxes</t>
        </is>
      </c>
      <c r="B4" s="4" t="inlineStr">
        <is>
          <t xml:space="preserve">Note I: Income Taxes The Company’s effective income tax rate was 22.1 % and 23.2 % for the three months ended November 30, 2020 and November 30, 2019, respectively, and 22.7 % and 23.3 % for the six months ended November 30, 2020 and November 30, 2019, respectively. The effective income tax rates in all periods were impacted by the recognition of net discrete tax benefits related to employee stock-based compensation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y)</t>
        </is>
      </c>
      <c r="B1" s="2" t="inlineStr">
        <is>
          <t>6 Months Ended</t>
        </is>
      </c>
    </row>
    <row r="2">
      <c r="B2" s="2" t="inlineStr">
        <is>
          <t>Nov. 30, 2020</t>
        </is>
      </c>
    </row>
    <row r="3">
      <c r="A3" s="3" t="inlineStr">
        <is>
          <t>Description of Business, Basis of Presentation, and Significant Accounting Policies [Abstract]</t>
        </is>
      </c>
    </row>
    <row r="4">
      <c r="A4" s="4" t="inlineStr">
        <is>
          <t>Description of Business</t>
        </is>
      </c>
      <c r="B4" s="4" t="inlineStr">
        <is>
          <t xml:space="preserve">Description of business: Paychex, Inc. and its wholly owned subsidiaries (collectively, the “Company” or “Paychex”) is a leading provider of integrated human capital management (“HCM”) solutions for human resources (“HR”), payroll, benefits, and insurance services for small- to medium-sized businesses in the United States (“U.S.”). The Company also has operations in Europe. Paychex, a Delaware corporation formed in 1979, reports as one segment. </t>
        </is>
      </c>
    </row>
    <row r="5">
      <c r="A5" s="4" t="inlineStr">
        <is>
          <t>Basis of Presentation</t>
        </is>
      </c>
      <c r="B5" s="4" t="inlineStr">
        <is>
          <t xml:space="preserve">Basis of presentation: The accompanying consolidated financial statements have been prepared in accordance with U.S. generally accepted accounting principles (“GAAP”) for interim financial information and with the instructions to the Quarterly Report on Form 10-Q and Article 10 of Regulation S-X. Accordingly, they do not include all of the information and footnotes required by GAAP for complete financial statement presentation. The consolidated financial statements include the consolidated accounts of the Company with all intercompany transactions eliminated. Certain disclosures are reported as zero balances due to rounding. In the opinion of management, the information furnished herein reflects all adjustments (consisting of items of a normal recurring nature), which are necessary for a fair statement of the results for the interim period. These consolidated financial statements should be read in conjunction with the Company’s consolidated financial statements and related Notes to Consolidated Financial Statements presented in the Company’s Annual Report on Form 10-K (“Form 10-K”) for the fiscal year ended May 31, 2020 (“fiscal 2020”). Operating results and cash flows for the six months ended November 30, 2020 are not necessarily indicative of the results that may be expected for other interim periods or for the fiscal year ending May 31, 2021 (“fiscal 2021”). </t>
        </is>
      </c>
    </row>
    <row r="6">
      <c r="A6" s="4" t="inlineStr">
        <is>
          <t>Reclassifications</t>
        </is>
      </c>
      <c r="B6" s="4" t="inlineStr">
        <is>
          <t>Reclassifications: Certain prior year amounts have been reclassified to conform to the current period presentation. These reclassifications had no effect on reported consolidated earnings.</t>
        </is>
      </c>
    </row>
    <row r="7">
      <c r="A7" s="4" t="inlineStr">
        <is>
          <t>Restricted Cash and Restricted Cash Equivalents</t>
        </is>
      </c>
      <c r="B7" s="4" t="inlineStr">
        <is>
          <t xml:space="preserve">Restricted cash and restricted cash equivalents: Restricted cash and restricted cash equivalents are recorded at fair value, and consist of cash and cash equivalents, primarily money market securities, included in funds held for clients and cash that is restricted in use to secure certain payment of workers’ compensation policies. </t>
        </is>
      </c>
    </row>
    <row r="8">
      <c r="A8" s="4" t="inlineStr">
        <is>
          <t>Accounts Receivable, Net of Allowance for Doubtful Accounts</t>
        </is>
      </c>
      <c r="B8" s="4" t="inlineStr">
        <is>
          <t xml:space="preserve">Accounts receivable, net of allowance for doubtful accounts: Accounts receivable balances are shown on the Consolidated Balance Sheets net of the allowance for doubtful accounts of $ 13.8 million and $ 12.5 million as of November 30, 2020 and May 31, 2020, respectively. These balances include trade receivables for services provided to clients and purchased receivables related to payroll funding arrangements with clients in the temporary staffing industry. Trade receivables were $ 100.0 million and $ 84.7 million as of November 30, 2020 and May 31, 2020, respectively. Purchased receivables were $ 432.8 million and $ 311.9 million as of November 30, 2020 and May 31, 2020, respectively. The Company is exposed to credit losses through the sale of services, payment of client obligations, and collection of purchased receivables. To mitigate this credit risk, the Company has multiple programs in place to assess and continuously monitor each client’s ability to pay for these products and services. Credit monitoring programs include, but are not limited to, new client credit reviews, establishing appropriate credit limits, monitoring of credit distressed clients, and early electronic wire and collection procedures. The Company also considers contract terms and conditions, client business type or strategy and may require collateralized asset support or prepayment to mitigate credit risk. Accounts receivable are written off and charged against the allowance for doubtful accounts when the Company has exhausted all collection efforts without success. The Company estimates its allowance for credit losses based on historical loss activity adjusted for current economic conditions and reasonable and supportable forecast factors, when applicable. The provision for the allowance for doubtful accounts and accounts written off were not material for the three and six months ended November 30, 2020 and November 30, 2019. No single client had a material impact on total accounts receivable, service revenue, or results of operations. </t>
        </is>
      </c>
    </row>
    <row r="9">
      <c r="A9" s="4" t="inlineStr">
        <is>
          <t>Professional Employer Organization ("PEO") Unbilled Receivables, Net of Advance Collections</t>
        </is>
      </c>
      <c r="B9" s="4" t="inlineStr">
        <is>
          <t>Professional Employer Organization (“PEO”) unbilled receivables, net of advance collections: PEO unbilled receivables, including estimated revenues, offset by advance collections from clients, are recorded as PEO unbilled receivables, net of advance collections on the Company’s Consolidated Balance Sheets. As of November 30, 2020 and May 31, 2020, advance collections included in PEO unbilled receivables, net of advance collections were $ 21.0 million and $ 6.1 million, respectively.</t>
        </is>
      </c>
    </row>
    <row r="10">
      <c r="A10" s="4" t="inlineStr">
        <is>
          <t>PEO Insurance Reserves</t>
        </is>
      </c>
      <c r="B10" s="4" t="inlineStr">
        <is>
          <t xml:space="preserve">PEO insurance reserves: As part of the PEO solution, the Company offers workers’ compensation insurance and health insurance to clients for the benefit of client employees. Workers’ compensation insurance is primarily provided under fully insured high deductible workers’ compensation insurance policies. Workers’ compensation insurance reserves are established to provide for the estimated costs of paying claims up to per occurrence liability limits. These reserves also include estimates of certain expenses associated with processing and settling these claims. In establishing the PEO workers’ compensation insurance reserves, the Company uses an independent actuarial estimate of undiscounted future cash payments that would be made to settle claims. The evaluation, review, and determination of estimated ultimate losses by the Company’s actuary are based on accepted actuarial methods and assumptions. The estimated ultimate losses are primarily based upon estimated loss development factors, and other factors such as the nature of employees’ job responsibilities, the historical frequency and severity of workers’ compensation claims, and an estimate of future cost trends. Each reporting period, changes in actuarial assumptions resulting from changes in actual claims experience and other trends are incorporated into our workers’ compensation claims cost estimates. The Company’s maximum individual claims liability under its PEO workers’ compensation insurance policies was $ 1.0 million for both fiscal 2021 and fiscal 2020. With respect to the PEO health insurance, the Company offers various health insurance plans that take the form of either fully insured guaranteed cost plans or fully insured insurance arrangements where the Company retains risk. A liability reserve for insurance arrangements where we retain risk are established to provide for the payment of claims in accordance with the Company’s service contract with the carrier. The claims liability includes estimates for reported losses, plus amounts for those claims incurred but not reported, and estimates of certain expenses associated with processing and settling the claims. The Company’s maximum individual claims liability was $ 0.3 million under its policies during both fiscal 2021 and fiscal 2020. Estimating the ultimate cost of future claims is an uncertain and complex process based upon historical loss experience and independent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 </t>
        </is>
      </c>
    </row>
    <row r="11">
      <c r="A11" s="4" t="inlineStr">
        <is>
          <t>Stock-Based Compensation Costs</t>
        </is>
      </c>
      <c r="B11" s="4" t="inlineStr">
        <is>
          <t xml:space="preserve">Stock-based compensation costs: The Company has issued stock-based awards to employees and members of its Board of Directors (the “Board”) consisting of stock options, restricted stock units, and restricted stock awards. The Company accounts for all stock-based awards to employees and members of the Board as compensation costs in the consolidated financial statements based on their fair values measured as of the date of grant. These costs are recognized over the requisite service period. Stock-based compensation costs recognized were $ 12.2 million and $ 25.5 million for the three and six months ended November 30, 2020, respectively, as compared with $ 13.3 million and $ 23.8 million for the three and six months ended November 30, 2019, respectively. The methods and assumptions used in the determination of the fair value of stock-based awards are consistent with those described in the Company’s Form 10-K for fiscal 2020. </t>
        </is>
      </c>
    </row>
    <row r="12">
      <c r="A12" s="4" t="inlineStr">
        <is>
          <t>Recently Adopted and Issued Accounting Pronouncements</t>
        </is>
      </c>
      <c r="B12" s="4" t="inlineStr">
        <is>
          <t xml:space="preserve">Recently adopted accounting pronouncements: In June 2020, the Company adopted the following Accounting Standards Updates (“ASUs”), none of which had a material impact on its consolidated financial statements :  ASU No. 2020-04, “Reference Rate Reform (Topic 848): Facilitation of the Effects of Reference Rate Reform on Financial Reporting;”  ASU No. 2019-08, “Compensation – Stock Compensation (Topic 718) and Revenue from Contracts with Customers (Topic 606): Codification Improvements – Share-Based Consideration Payable to a Customer;”  ASU No. 2019-04, “Codification Improvements to Topic 326, Financial Instruments – Credit Losses, Topic 815, Derivatives and Hedging, and Topic 825, Financial Instruments;”  ASU No. 2018-18, “Collaborative Arrangements (Topic 808): Clarifying the Interaction between Topic 808 and Topic 606;”  ASU No. 2018-15, “Intangibles – Goodwill and Other – Internal-Use Software (Subtopic 350-40): Customer’s Accounting for Implementation Costs Incurred in a Cloud Computing Arrangement That Is a Service Contract (a consensus of the Financial Accounting Standards Board (“FASB”) Emerging Issues Task Force);”  ASU No. 2018-13, “Fair Value Measurement (Topic 820): Disclosure Framework – Changes to the Disclosure Requirements for Fair Value Measurement;”  ASU No. 2017-04, “Intangibles – Goodwill and Other (Topic 350): Simplifying the Test for Goodwill Impairments;” and,  ASU No. 2016-13, “Financial Instruments – Credit Losses (Topic 326): Measurement of Credit Losses on Financial Instruments,” as amended by subsequent ASUs on the topic, using a modified retrospective transition method. Recently issued accounting pronouncements: In October 2020, the FASB issued ASU No. 2020-08, “Codification Improvements to Subtopic 310-20, Receivables – Nonrefundable Fees and Other Costs.” The amendments in ASU No. 2020-08 clarify that an entity should reevaluate whether a callable debt security is within the scope of the Accounting Standards Codification (“ASC”) paragraph 310-20-35-33 for each reporting period. This guidance is effective for public business entities for fiscal years beginning after December 15, 2020, and for interim periods within those fiscal years. This guidance is applicable to the Company’s fiscal year beginning June 1, 2021. The adoption of this guidance will not have a material impact on the Company’s consolidated financial statements. In December 2019, the FASB issued ASU No. 2019-12, “Income Taxes (Topic 740): Simplifying the Accounting for Income Taxes.” ASU No. 2019-12 is intended to simplify various aspects related to accounting for income taxes, eliminates certain exceptions to the general principles in the ASC Topic 740 related to intra-period tax allocation, simplifies when companies recognize deferred taxes in an interim period, and clarifies certain aspects of the current guidance to promote consistent application. This guidance is effective for public business entities for fiscal years beginning after December 15, 2020, and for interim periods within those fiscal years, with early adoption permitted. This guidance is applicable to the Company’s fiscal year beginning June 1, 2021. The Company is currently evaluating the potential effects of this guidance on its consolidated financial statements. Other recent authoritative guidance issued by the FASB (including technical corrections to the FASB ASC), the American Institute of Certified Public Accountants, and the Securities and Exchange Commission during the six months ended November 30, 2020 did not, or are not expected to, have a material impact on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rvice Revenue (Tables)</t>
        </is>
      </c>
      <c r="B1" s="2" t="inlineStr">
        <is>
          <t>6 Months Ended</t>
        </is>
      </c>
    </row>
    <row r="2">
      <c r="B2" s="2" t="inlineStr">
        <is>
          <t>Nov. 30, 2020</t>
        </is>
      </c>
    </row>
    <row r="3">
      <c r="A3" s="3" t="inlineStr">
        <is>
          <t>Service Revenue [Abstract]</t>
        </is>
      </c>
    </row>
    <row r="4">
      <c r="A4" s="4" t="inlineStr">
        <is>
          <t>Summary of PEO Pass-Through Costs Netted in Revenue</t>
        </is>
      </c>
      <c r="B4" s="4" t="inlineStr">
        <is>
          <t xml:space="preserve"> For the three months ended For the six months ended November 30, November 30, 2020 2019 2020 2019 In billions Payroll wages and payroll taxes $ 5.1 $ 5.2 $ 10.0 $ 10.3 In millions State unemployment insurance (included in payroll wages and payroll taxes) $ 12.8 $ 12.0 $ 25.6 $ 26.7 Guaranteed cost benefit plans $ 143.1 $ 165.0 $ 293.5 $ 330.8</t>
        </is>
      </c>
    </row>
    <row r="5">
      <c r="A5" s="4" t="inlineStr">
        <is>
          <t>Summary of Changes in Deferred Revenue Related to Material Rights Performance Obligations</t>
        </is>
      </c>
      <c r="B5" s="4" t="inlineStr">
        <is>
          <t xml:space="preserve"> For the three months ended For the six months ended November 30, November 30, In millions 2020 2019 2020 2019 Balance, beginning of period $ 40.2 $ 44.5 $ 42.6 $ 45.7 Deferral of revenue 5.7 7.4 9.7 12.9 Recognition of unearned revenue ( 6.3 ) ( 6.8 ) ( 12.7 ) ( 13.5 ) Balance, end of period $ 39.6 $ 45.1 $ 39.6 $ 45.1 </t>
        </is>
      </c>
    </row>
    <row r="6">
      <c r="A6" s="4" t="inlineStr">
        <is>
          <t>Summary of Deferred Revenue, Remaining Performance Obligation, Expected Timing of Satisfaction</t>
        </is>
      </c>
      <c r="B6" s="4" t="inlineStr">
        <is>
          <t>2021 In millions Estimated Year ending May 31, deferral 2021 $ 11.5 2022 16.3 Thereafter 11.8</t>
        </is>
      </c>
    </row>
    <row r="7">
      <c r="A7" s="4" t="inlineStr">
        <is>
          <t>Summary of Changes in Deferred Costs to Obtain and Fulfill Contracts</t>
        </is>
      </c>
      <c r="B7" s="4" t="inlineStr">
        <is>
          <t xml:space="preserve"> Costs to obtain contracts: For the three months ended For the six months ended November 30, November 30, In millions 2020 2019 2020 2019 Balance, beginning of period $ 469.4 $ 460.0 $ 473.6 $ 464.3 Capitalization of costs 40.4 37.4 77.6 73.3 Amortization ( 41.7 ) ( 40.5 ) ( 83.1 ) ( 80.7 ) Balance, end of period $ 468.1 $ 456.9 $ 468.1 $ 456.9 Costs to fulfill contracts: For the three months ended For the six months ended November 30, November 30, In millions 2020 2019 2020 2019 Balance, beginning of period $ 67.5 $ 66.3 $ 67.3 $ 66.1 Capitalization of costs 6.0 6.0 12.1 12.0 Amortization ( 6.1 ) ( 5.9 ) ( 12.0 ) ( 11.7 ) Balance, end of period $ 67.4 $ 66.4 $ 67.4 $ 6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 (Tables)</t>
        </is>
      </c>
      <c r="B1" s="2" t="inlineStr">
        <is>
          <t>6 Months Ended</t>
        </is>
      </c>
    </row>
    <row r="2">
      <c r="B2" s="2" t="inlineStr">
        <is>
          <t>Nov. 30, 2020</t>
        </is>
      </c>
    </row>
    <row r="3">
      <c r="A3" s="3" t="inlineStr">
        <is>
          <t>Basic and Diluted Earnings Per Share [Abstract]</t>
        </is>
      </c>
    </row>
    <row r="4">
      <c r="A4" s="4" t="inlineStr">
        <is>
          <t>Basic and Diluted Earnings Per Share</t>
        </is>
      </c>
      <c r="B4" s="4" t="inlineStr">
        <is>
          <t xml:space="preserve"> For the three months ended For the six months ended November 30, November 30, In millions, except per share amounts 2020 2019 2020 2019 Basic earnings per share: Net income $ 272.4 $ 258.7 $ 484.0 $ 522.9 Weighted-average common shares outstanding 360.0 358.1 359.5 358.4 Basic earnings per share $ 0.76 $ 0.72 $ 1.35 $ 1.46 Diluted earnings per share: Net income $ 272.4 $ 258.7 $ 484.0 $ 522.9 Weighted-average common shares outstanding 360.0 358.1 359.5 358.4 Dilutive effect of common share equivalents 2.0 2.5 2.1 2.7 Weighted-average common shares outstanding, assuming dilution 362.0 360.6 361.6 361.1 Diluted earnings per share $ 0.75 $ 0.72 $ 1.34 $ 1.45 Weighted-average anti-dilutive common share equivalents 1.3 0.6 1.1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Millions,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Revenue:</t>
        </is>
      </c>
    </row>
    <row r="4">
      <c r="A4" s="4" t="inlineStr">
        <is>
          <t>Total service revenue</t>
        </is>
      </c>
      <c r="B4" s="6" t="n">
        <v>968.9</v>
      </c>
      <c r="C4" s="6" t="n">
        <v>970.8</v>
      </c>
      <c r="D4" s="6" t="n">
        <v>1886.2</v>
      </c>
      <c r="E4" s="6" t="n">
        <v>1942.3</v>
      </c>
    </row>
    <row r="5">
      <c r="A5" s="4" t="inlineStr">
        <is>
          <t>Interest on funds held for clients</t>
        </is>
      </c>
      <c r="B5" s="7" t="n">
        <v>14.8</v>
      </c>
      <c r="C5" s="7" t="n">
        <v>19.9</v>
      </c>
      <c r="D5" s="7" t="n">
        <v>29.7</v>
      </c>
      <c r="E5" s="7" t="n">
        <v>40.4</v>
      </c>
    </row>
    <row r="6">
      <c r="A6" s="4" t="inlineStr">
        <is>
          <t>Total revenue</t>
        </is>
      </c>
      <c r="B6" s="7" t="n">
        <v>983.7</v>
      </c>
      <c r="C6" s="7" t="n">
        <v>990.7</v>
      </c>
      <c r="D6" s="7" t="n">
        <v>1915.9</v>
      </c>
      <c r="E6" s="7" t="n">
        <v>1982.7</v>
      </c>
    </row>
    <row r="7">
      <c r="A7" s="3" t="inlineStr">
        <is>
          <t>Expenses:</t>
        </is>
      </c>
    </row>
    <row r="8">
      <c r="A8" s="4" t="inlineStr">
        <is>
          <t>Cost of service revenue</t>
        </is>
      </c>
      <c r="B8" s="7" t="n">
        <v>319.9</v>
      </c>
      <c r="C8" s="7" t="n">
        <v>323.4</v>
      </c>
      <c r="D8" s="5" t="n">
        <v>627</v>
      </c>
      <c r="E8" s="7" t="n">
        <v>648.8</v>
      </c>
    </row>
    <row r="9">
      <c r="A9" s="4" t="inlineStr">
        <is>
          <t>Selling, general and administrative expenses</t>
        </is>
      </c>
      <c r="B9" s="7" t="n">
        <v>309.5</v>
      </c>
      <c r="C9" s="7" t="n">
        <v>325.6</v>
      </c>
      <c r="D9" s="7" t="n">
        <v>650.6</v>
      </c>
      <c r="E9" s="7" t="n">
        <v>643.1</v>
      </c>
    </row>
    <row r="10">
      <c r="A10" s="4" t="inlineStr">
        <is>
          <t>Total expenses</t>
        </is>
      </c>
      <c r="B10" s="7" t="n">
        <v>629.4</v>
      </c>
      <c r="C10" s="5" t="n">
        <v>649</v>
      </c>
      <c r="D10" s="7" t="n">
        <v>1277.6</v>
      </c>
      <c r="E10" s="7" t="n">
        <v>1291.9</v>
      </c>
    </row>
    <row r="11">
      <c r="A11" s="4" t="inlineStr">
        <is>
          <t>Operating income</t>
        </is>
      </c>
      <c r="B11" s="7" t="n">
        <v>354.3</v>
      </c>
      <c r="C11" s="7" t="n">
        <v>341.7</v>
      </c>
      <c r="D11" s="7" t="n">
        <v>638.3</v>
      </c>
      <c r="E11" s="7" t="n">
        <v>690.8</v>
      </c>
    </row>
    <row r="12">
      <c r="A12" s="4" t="inlineStr">
        <is>
          <t>Other expense, net</t>
        </is>
      </c>
      <c r="B12" s="7" t="n">
        <v>-4.7</v>
      </c>
      <c r="C12" s="7" t="n">
        <v>-4.7</v>
      </c>
      <c r="D12" s="7" t="n">
        <v>-12.6</v>
      </c>
      <c r="E12" s="7" t="n">
        <v>-9.5</v>
      </c>
    </row>
    <row r="13">
      <c r="A13" s="4" t="inlineStr">
        <is>
          <t>Income before income taxes</t>
        </is>
      </c>
      <c r="B13" s="7" t="n">
        <v>349.6</v>
      </c>
      <c r="C13" s="5" t="n">
        <v>337</v>
      </c>
      <c r="D13" s="7" t="n">
        <v>625.7</v>
      </c>
      <c r="E13" s="7" t="n">
        <v>681.3</v>
      </c>
    </row>
    <row r="14">
      <c r="A14" s="4" t="inlineStr">
        <is>
          <t>Income taxes</t>
        </is>
      </c>
      <c r="B14" s="7" t="n">
        <v>77.2</v>
      </c>
      <c r="C14" s="7" t="n">
        <v>78.3</v>
      </c>
      <c r="D14" s="7" t="n">
        <v>141.7</v>
      </c>
      <c r="E14" s="7" t="n">
        <v>158.4</v>
      </c>
    </row>
    <row r="15">
      <c r="A15" s="4" t="inlineStr">
        <is>
          <t>Net income</t>
        </is>
      </c>
      <c r="B15" s="7" t="n">
        <v>272.4</v>
      </c>
      <c r="C15" s="7" t="n">
        <v>258.7</v>
      </c>
      <c r="D15" s="5" t="n">
        <v>484</v>
      </c>
      <c r="E15" s="7" t="n">
        <v>522.9</v>
      </c>
    </row>
    <row r="16">
      <c r="A16" s="4" t="inlineStr">
        <is>
          <t>Other comprehensive (loss)/income, net of tax</t>
        </is>
      </c>
      <c r="B16" s="7" t="n">
        <v>-6.4</v>
      </c>
      <c r="C16" s="7" t="n">
        <v>-14.9</v>
      </c>
      <c r="D16" s="7" t="n">
        <v>16.6</v>
      </c>
      <c r="E16" s="7" t="n">
        <v>11.5</v>
      </c>
    </row>
    <row r="17">
      <c r="A17" s="4" t="inlineStr">
        <is>
          <t>Comprehensive income</t>
        </is>
      </c>
      <c r="B17" s="8" t="n">
        <v>266</v>
      </c>
      <c r="C17" s="6" t="n">
        <v>243.8</v>
      </c>
      <c r="D17" s="6" t="n">
        <v>500.6</v>
      </c>
      <c r="E17" s="6" t="n">
        <v>534.4</v>
      </c>
    </row>
    <row r="18">
      <c r="A18" s="4" t="inlineStr">
        <is>
          <t>Basic earnings per share</t>
        </is>
      </c>
      <c r="B18" s="9" t="n">
        <v>0.76</v>
      </c>
      <c r="C18" s="9" t="n">
        <v>0.72</v>
      </c>
      <c r="D18" s="9" t="n">
        <v>1.35</v>
      </c>
      <c r="E18" s="9" t="n">
        <v>1.46</v>
      </c>
    </row>
    <row r="19">
      <c r="A19" s="4" t="inlineStr">
        <is>
          <t>Diluted earnings per share</t>
        </is>
      </c>
      <c r="B19" s="9" t="n">
        <v>0.75</v>
      </c>
      <c r="C19" s="9" t="n">
        <v>0.72</v>
      </c>
      <c r="D19" s="9" t="n">
        <v>1.34</v>
      </c>
      <c r="E19" s="9" t="n">
        <v>1.45</v>
      </c>
    </row>
    <row r="20">
      <c r="A20" s="4" t="inlineStr">
        <is>
          <t>Weighted-average common shares outstanding</t>
        </is>
      </c>
      <c r="B20" s="5" t="n">
        <v>360</v>
      </c>
      <c r="C20" s="7" t="n">
        <v>358.1</v>
      </c>
      <c r="D20" s="7" t="n">
        <v>359.5</v>
      </c>
      <c r="E20" s="7" t="n">
        <v>358.4</v>
      </c>
    </row>
    <row r="21">
      <c r="A21" s="4" t="inlineStr">
        <is>
          <t>Weighted-average common shares outstanding, assuming dilution</t>
        </is>
      </c>
      <c r="B21" s="5" t="n">
        <v>362</v>
      </c>
      <c r="C21" s="7" t="n">
        <v>360.6</v>
      </c>
      <c r="D21" s="7" t="n">
        <v>361.6</v>
      </c>
      <c r="E21" s="7" t="n">
        <v>361.1</v>
      </c>
    </row>
    <row r="22">
      <c r="A22" s="4" t="inlineStr">
        <is>
          <t>Management Solutions [Member]</t>
        </is>
      </c>
    </row>
    <row r="23">
      <c r="A23" s="3" t="inlineStr">
        <is>
          <t>Revenue:</t>
        </is>
      </c>
    </row>
    <row r="24">
      <c r="A24" s="4" t="inlineStr">
        <is>
          <t>Total service revenue</t>
        </is>
      </c>
      <c r="B24" s="6" t="n">
        <v>732.8</v>
      </c>
      <c r="C24" s="6" t="n">
        <v>726.7</v>
      </c>
      <c r="D24" s="6" t="n">
        <v>1420.2</v>
      </c>
      <c r="E24" s="6" t="n">
        <v>1451.2</v>
      </c>
    </row>
    <row r="25">
      <c r="A25" s="4" t="inlineStr">
        <is>
          <t>PEO And Insurance Solutions [Member]</t>
        </is>
      </c>
    </row>
    <row r="26">
      <c r="A26" s="3" t="inlineStr">
        <is>
          <t>Revenue:</t>
        </is>
      </c>
    </row>
    <row r="27">
      <c r="A27" s="4" t="inlineStr">
        <is>
          <t>Total service revenue</t>
        </is>
      </c>
      <c r="B27" s="6" t="n">
        <v>236.1</v>
      </c>
      <c r="C27" s="6" t="n">
        <v>244.1</v>
      </c>
      <c r="D27" s="8" t="n">
        <v>466</v>
      </c>
      <c r="E27" s="6" t="n">
        <v>49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 Net (Tables)</t>
        </is>
      </c>
      <c r="B1" s="2" t="inlineStr">
        <is>
          <t>6 Months Ended</t>
        </is>
      </c>
    </row>
    <row r="2">
      <c r="B2" s="2" t="inlineStr">
        <is>
          <t>Nov. 30, 2020</t>
        </is>
      </c>
    </row>
    <row r="3">
      <c r="A3" s="3" t="inlineStr">
        <is>
          <t>Other Expense, Net [Abstract]</t>
        </is>
      </c>
    </row>
    <row r="4">
      <c r="A4" s="4" t="inlineStr">
        <is>
          <t>Schedule of Other Expense, Net</t>
        </is>
      </c>
      <c r="B4" s="4" t="inlineStr">
        <is>
          <t xml:space="preserve"> S For the three months ended For the six months ended November 30, November 30, In millions 2020 2019 2020 2019 Interest income on corporate investments $ 0.5 $ 3.3 $ 1.1 $ 7.8 Interest expense ( 9.0 ) ( 10.1 ) ( 18.0 ) ( 20.4 ) Other 3.8 2.1 4.3 3.1 Other expense, net $ ( 4.7 ) $ ( 4.7 ) $ ( 12.6 ) $ ( 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nds Held for Clients and Corporate Investments (Tables)</t>
        </is>
      </c>
      <c r="B1" s="2" t="inlineStr">
        <is>
          <t>6 Months Ended</t>
        </is>
      </c>
    </row>
    <row r="2">
      <c r="B2" s="2" t="inlineStr">
        <is>
          <t>Nov. 30, 2020</t>
        </is>
      </c>
    </row>
    <row r="3">
      <c r="A3" s="3" t="inlineStr">
        <is>
          <t>Funds Held for Clients and Corporate Investments [Abstract]</t>
        </is>
      </c>
    </row>
    <row r="4">
      <c r="A4" s="4" t="inlineStr">
        <is>
          <t>Funds Held for Clients and Corporate Investments</t>
        </is>
      </c>
      <c r="B4" s="4" t="inlineStr">
        <is>
          <t xml:space="preserve"> November 30, 2020 Gross Gross Amortized unrealized unrealized Fair In millions cost gains losses value Type of issue: Funds held for clients' money market securities and other cash equivalents $ 359.3 $ — $ — $ 359.3 AFS securities: Asset-backed securities 75.8 1.9 — 77.7 Corporate bonds 630.4 35.3 — 665.7 Municipal bonds 1,701.1 43.4 ( 0.5 ) 1,744.0 U.S. government agency and treasury securities 527.7 28.8 — 556.5 VRDNs 142.9 — — 142.9 Total AFS securities 3,077.9 109.4 ( 0.5 ) 3,186.8 Other 26.6 5.4 — 32.0 Total funds held for clients and corporate investments $ 3,463.8 $ 114.8 $ ( 0.5 ) $ 3,578.1 May 31, 2020 Gross Gross Amortized unrealized unrealized Fair In millions cost gains losses value Type of issue: Funds held for clients' money market securities and other cash equivalents $ 683.5 $ — $ — $ 683.5 AFS securities: Asset-backed securities 68.0 1.7 — 69.7 Corporate bonds 649.6 34.1 ( 0.1 ) 683.6 Municipal bonds 1,373.8 37.4 ( 1.6 ) 1,409.6 U.S. government agency and treasury securities 565.8 28.5 — 594.3 Total AFS securities 2,657.2 101.7 ( 1.7 ) 2,757.2 Other 25.4 2.2 ( 0.4 ) 27.2 Total funds held for clients and corporate investments $ 3,366.1 $ 103.9 $ ( 2.1 ) $ 3,467.9 </t>
        </is>
      </c>
    </row>
    <row r="5">
      <c r="A5" s="4" t="inlineStr">
        <is>
          <t>Classification of Investments on Consolidated Balance Sheets</t>
        </is>
      </c>
      <c r="B5" s="4" t="inlineStr">
        <is>
          <t xml:space="preserve"> November 30, May 31, In millions 2020 2020 Funds held for clients $ 3,393.1 $ 3,430.5 Corporate investments 174.9 27.2 Long-term corporate investments 10.1 10.2 Total funds held for clients and corporate investments $ 3,578.1 $ 3,467.9 </t>
        </is>
      </c>
    </row>
    <row r="6">
      <c r="A6" s="4" t="inlineStr">
        <is>
          <t>Securities in Unrealized Loss Position</t>
        </is>
      </c>
      <c r="B6" s="4" t="inlineStr">
        <is>
          <t xml:space="preserve"> November 30, 2020 Securities in an unrealized loss position for less than twelve months Securities in an unrealized loss position for more than twelve months Total Gross Gross Gross unrealized Fair unrealized Fair unrealized Fair In millions losses value losses value losses value Type of issue: Corporate bonds $ — $ 1.0 $ — $ — $ — $ 1.0 Municipal bonds ( 0.5 ) 113.3 — — ( 0.5 ) 113.3 U.S. government agency and treasury securities — 12.7 — — — 12.7 Total $ ( 0.5 ) $ 127.0 $ — $ — $ ( 0.5 ) $ 127.0 May 31, 2020 Securities in an unrealized loss position for less than twelve months Securities in an unrealized loss position for more than twelve months Total Gross Gross Gross unrealized Fair unrealized Fair unrealized Fair In millions losses value losses value losses value Type of issue: Corporate bonds $ ( 0.1 ) $ 6.5 $ — $ — $ ( 0.1 ) $ 6.5 Municipal bonds ( 1.6 ) 60.3 — — ( 1.6 ) 60.3 Total $ ( 1.7 ) $ 66.8 $ — $ — $ ( 1.7 ) $ 66.8 </t>
        </is>
      </c>
    </row>
    <row r="7">
      <c r="A7" s="4" t="inlineStr">
        <is>
          <t>Realized Gains and Losses from Sale of Available-for-sale Securities</t>
        </is>
      </c>
      <c r="B7" s="4" t="inlineStr">
        <is>
          <t xml:space="preserve"> For the three months ended For the six months ended November 30, November 30, In millions 2020 2019 2020 2019 Gross realized gains $ 0.4 $ 0.9 $ 0.7 $ 1.8 Gross realized losses — — — — Net realized gains $ 0.4 $ 0.9 $ 0.7 $ 1.8 </t>
        </is>
      </c>
    </row>
    <row r="8">
      <c r="A8" s="4" t="inlineStr">
        <is>
          <t>Amortized Cost and Fair Value of Available-for-Sale Securities by Contractual Maturity</t>
        </is>
      </c>
      <c r="B8" s="4" t="inlineStr">
        <is>
          <t xml:space="preserve"> November 30, 2020 Amortized Fair In millions cost value Maturity date: Due in one year or less $ 301.1 $ 303.7 Due after one year through three years 729.3 756.2 Due after three years through five years 915.3 963.6 Due after five years 1,132.2 1,163.3 Total $ 3,077.9 $ 3,18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Nov. 30, 2020</t>
        </is>
      </c>
    </row>
    <row r="3">
      <c r="A3" s="3" t="inlineStr">
        <is>
          <t>Fair Value Measurements [Abstract]</t>
        </is>
      </c>
    </row>
    <row r="4">
      <c r="A4" s="4" t="inlineStr">
        <is>
          <t>Financial Assets and Liabilities Measured at Fair Value on Recurring Basis</t>
        </is>
      </c>
      <c r="B4" s="4" t="inlineStr">
        <is>
          <t xml:space="preserve"> November 30, 2020 Quoted Significant prices in other Significant Carrying active observable unobservable value markets inputs inputs In millions (Fair value) (Level 1) (Level 2) (Level 3) Assets: Restricted and unrestricted cash equivalents: Money market securities $ 17.3 $ 17.3 $ — $ — Total restricted and unrestricted cash equivalents $ 17.3 $ 17.3 $ — $ — AFS securities: Asset-backed securities $ 77.7 $ — $ 77.7 $ — Corporate bonds 665.7 — 665.7 — Municipal bonds 1,744.0 — 1,744.0 — U.S. government agency and treasury securities 556.5 — 556.5 — VRDNs 142.9 — 142.9 — Total AFS securities $ 3,186.8 $ — $ 3,186.8 $ — Other $ 32.0 $ 32.0 $ — $ — Liabilities: Other long-term liabilities $ 30.1 $ 30.1 $ — $ — May 31, 2020 Quoted Significant prices in other Significant Carrying active observable unobservable value markets inputs inputs In millions (Fair value) (Level 1) (Level 2) (Level 3) Assets: Restricted and unrestricted cash equivalents: Money market securities $ 43.5 $ 43.5 $ — $ — Total restricted and unrestricted cash equivalents $ 43.5 $ 43.5 $ — $ — AFS securities: Asset-backed securities $ 69.7 $ — $ 69.7 $ — Corporate bonds 683.6 — 683.6 — Municipal bonds 1,409.6 — 1,409.6 — U.S. government agency and treasury securities 594.3 — 594.3 — Total AFS securities $ 2,757.2 $ — $ 2,757.2 $ — Other $ 27.2 $ 27.2 $ — $ — Liabilities: Other long-term liabilities $ 26.8 $ 26.8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0" customWidth="1" min="6" max="6"/>
    <col width="20" customWidth="1" min="7" max="7"/>
  </cols>
  <sheetData>
    <row r="1">
      <c r="A1" s="1" t="inlineStr">
        <is>
          <t>Description of Business, Basis of Presentation, and Significant Accounting Policies (Narrative) (Details) $ in Millions</t>
        </is>
      </c>
      <c r="B1" s="2" t="inlineStr">
        <is>
          <t>3 Months Ended</t>
        </is>
      </c>
      <c r="D1" s="2" t="inlineStr">
        <is>
          <t>6 Months Ended</t>
        </is>
      </c>
      <c r="F1" s="2" t="inlineStr">
        <is>
          <t>12 Months Ended</t>
        </is>
      </c>
    </row>
    <row r="2">
      <c r="B2" s="2" t="inlineStr">
        <is>
          <t>Nov. 30, 2020USD ($)</t>
        </is>
      </c>
      <c r="C2" s="2" t="inlineStr">
        <is>
          <t>Nov. 30, 2019USD ($)</t>
        </is>
      </c>
      <c r="D2" s="2" t="inlineStr">
        <is>
          <t>Nov. 30, 2020USD ($)segment</t>
        </is>
      </c>
      <c r="E2" s="2" t="inlineStr">
        <is>
          <t>Nov. 30, 2019USD ($)</t>
        </is>
      </c>
      <c r="F2" s="2" t="inlineStr">
        <is>
          <t>May 31, 2021USD ($)</t>
        </is>
      </c>
      <c r="G2" s="2" t="inlineStr">
        <is>
          <t>May 31, 2020USD ($)</t>
        </is>
      </c>
    </row>
    <row r="3">
      <c r="A3" s="3" t="inlineStr">
        <is>
          <t>Accounting Policies [Line Items]</t>
        </is>
      </c>
    </row>
    <row r="4">
      <c r="A4" s="4" t="inlineStr">
        <is>
          <t>Number of reportable segments | segment</t>
        </is>
      </c>
      <c r="D4" s="5" t="n">
        <v>1</v>
      </c>
    </row>
    <row r="5">
      <c r="A5" s="4" t="inlineStr">
        <is>
          <t>Allowance for doubtful accounts</t>
        </is>
      </c>
      <c r="B5" s="6" t="n">
        <v>13.8</v>
      </c>
      <c r="D5" s="6" t="n">
        <v>13.8</v>
      </c>
      <c r="G5" s="6" t="n">
        <v>12.5</v>
      </c>
    </row>
    <row r="6">
      <c r="A6" s="4" t="inlineStr">
        <is>
          <t>Advance collections</t>
        </is>
      </c>
      <c r="B6" s="5" t="n">
        <v>21</v>
      </c>
      <c r="D6" s="5" t="n">
        <v>21</v>
      </c>
      <c r="G6" s="7" t="n">
        <v>6.1</v>
      </c>
    </row>
    <row r="7">
      <c r="A7" s="4" t="inlineStr">
        <is>
          <t>Maximum individual health insurance claims liability</t>
        </is>
      </c>
      <c r="G7" s="7" t="n">
        <v>0.3</v>
      </c>
    </row>
    <row r="8">
      <c r="A8" s="4" t="inlineStr">
        <is>
          <t>Stock-based compensation expense</t>
        </is>
      </c>
      <c r="B8" s="7" t="n">
        <v>12.2</v>
      </c>
      <c r="C8" s="6" t="n">
        <v>13.3</v>
      </c>
      <c r="D8" s="7" t="n">
        <v>25.5</v>
      </c>
      <c r="E8" s="6" t="n">
        <v>23.8</v>
      </c>
    </row>
    <row r="9">
      <c r="A9" s="4" t="inlineStr">
        <is>
          <t>Forecast [Member]</t>
        </is>
      </c>
    </row>
    <row r="10">
      <c r="A10" s="3" t="inlineStr">
        <is>
          <t>Accounting Policies [Line Items]</t>
        </is>
      </c>
    </row>
    <row r="11">
      <c r="A11" s="4" t="inlineStr">
        <is>
          <t>Maximum individual health insurance claims liability</t>
        </is>
      </c>
      <c r="F11" s="6" t="n">
        <v>0.3</v>
      </c>
    </row>
    <row r="12">
      <c r="A12" s="4" t="inlineStr">
        <is>
          <t>Trade Receivables [Member]</t>
        </is>
      </c>
    </row>
    <row r="13">
      <c r="A13" s="3" t="inlineStr">
        <is>
          <t>Accounting Policies [Line Items]</t>
        </is>
      </c>
    </row>
    <row r="14">
      <c r="A14" s="4" t="inlineStr">
        <is>
          <t>Receivables</t>
        </is>
      </c>
      <c r="B14" s="5" t="n">
        <v>100</v>
      </c>
      <c r="D14" s="5" t="n">
        <v>100</v>
      </c>
      <c r="G14" s="7" t="n">
        <v>84.7</v>
      </c>
    </row>
    <row r="15">
      <c r="A15" s="4" t="inlineStr">
        <is>
          <t>Purchased Receivables [Member]</t>
        </is>
      </c>
    </row>
    <row r="16">
      <c r="A16" s="3" t="inlineStr">
        <is>
          <t>Accounting Policies [Line Items]</t>
        </is>
      </c>
    </row>
    <row r="17">
      <c r="A17" s="4" t="inlineStr">
        <is>
          <t>Receivables</t>
        </is>
      </c>
      <c r="B17" s="6" t="n">
        <v>432.8</v>
      </c>
      <c r="D17" s="6" t="n">
        <v>432.8</v>
      </c>
      <c r="G17" s="7" t="n">
        <v>311.9</v>
      </c>
    </row>
    <row r="18">
      <c r="A18" s="4" t="inlineStr">
        <is>
          <t>PEO [Member]</t>
        </is>
      </c>
    </row>
    <row r="19">
      <c r="A19" s="3" t="inlineStr">
        <is>
          <t>Accounting Policies [Line Items]</t>
        </is>
      </c>
    </row>
    <row r="20">
      <c r="A20" s="4" t="inlineStr">
        <is>
          <t>Maximum individual workers' compensation claims liability</t>
        </is>
      </c>
      <c r="G20" s="8" t="n">
        <v>1</v>
      </c>
    </row>
    <row r="21">
      <c r="A21" s="4" t="inlineStr">
        <is>
          <t>PEO [Member] | Forecast [Member]</t>
        </is>
      </c>
    </row>
    <row r="22">
      <c r="A22" s="3" t="inlineStr">
        <is>
          <t>Accounting Policies [Line Items]</t>
        </is>
      </c>
    </row>
    <row r="23">
      <c r="A23" s="4" t="inlineStr">
        <is>
          <t>Maximum individual workers' compensation claims liability</t>
        </is>
      </c>
      <c r="F23" s="8" t="n">
        <v>1</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ervice Revenue (Narrative) (Details) - USD ($) $ in Millions</t>
        </is>
      </c>
      <c r="B1" s="2" t="inlineStr">
        <is>
          <t>6 Months Ended</t>
        </is>
      </c>
    </row>
    <row r="2">
      <c r="B2" s="2" t="inlineStr">
        <is>
          <t>Nov. 30, 2020</t>
        </is>
      </c>
      <c r="C2" s="2" t="inlineStr">
        <is>
          <t>Nov. 30, 2019</t>
        </is>
      </c>
    </row>
    <row r="3">
      <c r="A3" s="3" t="inlineStr">
        <is>
          <t>Service Revenue [Line Items]</t>
        </is>
      </c>
    </row>
    <row r="4">
      <c r="A4" s="4" t="inlineStr">
        <is>
          <t>Notice of termination period</t>
        </is>
      </c>
      <c r="B4" s="4" t="inlineStr">
        <is>
          <t>30 days</t>
        </is>
      </c>
    </row>
    <row r="5">
      <c r="A5" s="4" t="inlineStr">
        <is>
          <t>Revenue performance obligations timing</t>
        </is>
      </c>
      <c r="B5" s="4" t="inlineStr">
        <is>
          <t>the Company defers revenue associated with these performance obligations, which exceed one year, and subsequently recognizes these as future services are provided, over approximately three years to four years</t>
        </is>
      </c>
    </row>
    <row r="6">
      <c r="A6" s="4" t="inlineStr">
        <is>
          <t>Impairment loss</t>
        </is>
      </c>
      <c r="B6" s="8" t="n">
        <v>0</v>
      </c>
      <c r="C6" s="8" t="n">
        <v>0</v>
      </c>
    </row>
    <row r="7">
      <c r="A7" s="4" t="inlineStr">
        <is>
          <t>Minimum [Member]</t>
        </is>
      </c>
    </row>
    <row r="8">
      <c r="A8" s="3" t="inlineStr">
        <is>
          <t>Service Revenue [Line Items]</t>
        </is>
      </c>
    </row>
    <row r="9">
      <c r="A9" s="4" t="inlineStr">
        <is>
          <t>Revenue performance obligations timing, years</t>
        </is>
      </c>
      <c r="B9" s="4" t="inlineStr">
        <is>
          <t>3 years</t>
        </is>
      </c>
    </row>
    <row r="10">
      <c r="A10" s="4" t="inlineStr">
        <is>
          <t>Maximum [Member]</t>
        </is>
      </c>
    </row>
    <row r="11">
      <c r="A11" s="3" t="inlineStr">
        <is>
          <t>Service Revenue [Line Items]</t>
        </is>
      </c>
    </row>
    <row r="12">
      <c r="A12" s="4" t="inlineStr">
        <is>
          <t>Revenue performance obligations timing, years</t>
        </is>
      </c>
      <c r="B12" s="4" t="inlineStr">
        <is>
          <t>4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e Revenue (Summary of PEO Pass-Through Costs Netted in Revenue)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ervice Revenue [Abstract]</t>
        </is>
      </c>
    </row>
    <row r="4">
      <c r="A4" s="4" t="inlineStr">
        <is>
          <t>Payroll wages and payroll taxes</t>
        </is>
      </c>
      <c r="B4" s="8" t="n">
        <v>5100</v>
      </c>
      <c r="C4" s="8" t="n">
        <v>5200</v>
      </c>
      <c r="D4" s="8" t="n">
        <v>10000</v>
      </c>
      <c r="E4" s="8" t="n">
        <v>10300</v>
      </c>
    </row>
    <row r="5">
      <c r="A5" s="4" t="inlineStr">
        <is>
          <t>State unemployment insurance (included in payroll wages and payroll taxes)</t>
        </is>
      </c>
      <c r="B5" s="7" t="n">
        <v>12.8</v>
      </c>
      <c r="C5" s="5" t="n">
        <v>12</v>
      </c>
      <c r="D5" s="7" t="n">
        <v>25.6</v>
      </c>
      <c r="E5" s="7" t="n">
        <v>26.7</v>
      </c>
    </row>
    <row r="6">
      <c r="A6" s="4" t="inlineStr">
        <is>
          <t>Guaranteed cost benefit plans</t>
        </is>
      </c>
      <c r="B6" s="6" t="n">
        <v>143.1</v>
      </c>
      <c r="C6" s="8" t="n">
        <v>165</v>
      </c>
      <c r="D6" s="6" t="n">
        <v>293.5</v>
      </c>
      <c r="E6" s="6" t="n">
        <v>33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e Revenue (Summary of Changes in Deferred Revenue Related to Material Rights Performance Obligations)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ervice Revenue [Abstract]</t>
        </is>
      </c>
    </row>
    <row r="4">
      <c r="A4" s="4" t="inlineStr">
        <is>
          <t>Balance, beginning of period</t>
        </is>
      </c>
      <c r="B4" s="6" t="n">
        <v>40.2</v>
      </c>
      <c r="C4" s="6" t="n">
        <v>44.5</v>
      </c>
      <c r="D4" s="6" t="n">
        <v>42.6</v>
      </c>
      <c r="E4" s="6" t="n">
        <v>45.7</v>
      </c>
    </row>
    <row r="5">
      <c r="A5" s="4" t="inlineStr">
        <is>
          <t>Deferral of revenue</t>
        </is>
      </c>
      <c r="B5" s="7" t="n">
        <v>5.7</v>
      </c>
      <c r="C5" s="7" t="n">
        <v>7.4</v>
      </c>
      <c r="D5" s="7" t="n">
        <v>9.699999999999999</v>
      </c>
      <c r="E5" s="7" t="n">
        <v>12.9</v>
      </c>
    </row>
    <row r="6">
      <c r="A6" s="4" t="inlineStr">
        <is>
          <t>Recognition of unearned revenue</t>
        </is>
      </c>
      <c r="B6" s="7" t="n">
        <v>-6.3</v>
      </c>
      <c r="C6" s="7" t="n">
        <v>-6.8</v>
      </c>
      <c r="D6" s="7" t="n">
        <v>-12.7</v>
      </c>
      <c r="E6" s="7" t="n">
        <v>-13.5</v>
      </c>
    </row>
    <row r="7">
      <c r="A7" s="4" t="inlineStr">
        <is>
          <t>Balance, end of period</t>
        </is>
      </c>
      <c r="B7" s="6" t="n">
        <v>39.6</v>
      </c>
      <c r="C7" s="6" t="n">
        <v>45.1</v>
      </c>
      <c r="D7" s="6" t="n">
        <v>39.6</v>
      </c>
      <c r="E7" s="6" t="n">
        <v>45.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ervice Revenue (Summary of Deferred Revenue, Remaining Performance Obligation, Expected Timing of Satisfaction) (Details) $ in Millions</t>
        </is>
      </c>
      <c r="B1" s="2" t="inlineStr">
        <is>
          <t>Nov. 30, 2020USD ($)</t>
        </is>
      </c>
    </row>
    <row r="2">
      <c r="A2" s="4" t="inlineStr">
        <is>
          <t>Revenue, Remaining Performance Obligation, Expected Timing of Satisfaction, Start Date [Axis]: 2020-06-01</t>
        </is>
      </c>
    </row>
    <row r="3">
      <c r="A3" s="3" t="inlineStr">
        <is>
          <t>Revenue, Remaining Performance Obligation, Expected Timing of Satisfaction [Line Items]</t>
        </is>
      </c>
    </row>
    <row r="4">
      <c r="A4" s="4" t="inlineStr">
        <is>
          <t>Deferred revenue related to material rights</t>
        </is>
      </c>
      <c r="B4" s="6" t="n">
        <v>11.5</v>
      </c>
    </row>
    <row r="5">
      <c r="A5" s="4" t="inlineStr">
        <is>
          <t>Revenue, Remaining Performance Obligation, Expected Timing of Satisfaction, Start Date [Axis]: 2021-06-01</t>
        </is>
      </c>
    </row>
    <row r="6">
      <c r="A6" s="3" t="inlineStr">
        <is>
          <t>Revenue, Remaining Performance Obligation, Expected Timing of Satisfaction [Line Items]</t>
        </is>
      </c>
    </row>
    <row r="7">
      <c r="A7" s="4" t="inlineStr">
        <is>
          <t>Deferred revenue related to material rights</t>
        </is>
      </c>
      <c r="B7" s="7" t="n">
        <v>16.3</v>
      </c>
    </row>
    <row r="8">
      <c r="A8" s="4" t="inlineStr">
        <is>
          <t>Revenue, Remaining Performance Obligation, Expected Timing of Satisfaction, Start Date [Axis]: 2022-06-01</t>
        </is>
      </c>
    </row>
    <row r="9">
      <c r="A9" s="3" t="inlineStr">
        <is>
          <t>Revenue, Remaining Performance Obligation, Expected Timing of Satisfaction [Line Items]</t>
        </is>
      </c>
    </row>
    <row r="10">
      <c r="A10" s="4" t="inlineStr">
        <is>
          <t>Deferred revenue related to material rights</t>
        </is>
      </c>
      <c r="B10" s="6" t="n">
        <v>1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e Revenue (Summary of Changes in Deferred Costs to Obtain and Fulfill Contracts)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Capitalized Contract Cost [Line Items]</t>
        </is>
      </c>
    </row>
    <row r="4">
      <c r="A4" s="4" t="inlineStr">
        <is>
          <t>Amortization</t>
        </is>
      </c>
      <c r="D4" s="6" t="n">
        <v>95.09999999999999</v>
      </c>
      <c r="E4" s="6" t="n">
        <v>92.40000000000001</v>
      </c>
    </row>
    <row r="5">
      <c r="A5" s="4" t="inlineStr">
        <is>
          <t>Costs To Obtain A Contract [Member]</t>
        </is>
      </c>
    </row>
    <row r="6">
      <c r="A6" s="3" t="inlineStr">
        <is>
          <t>Capitalized Contract Cost [Line Items]</t>
        </is>
      </c>
    </row>
    <row r="7">
      <c r="A7" s="4" t="inlineStr">
        <is>
          <t>Beginning balance</t>
        </is>
      </c>
      <c r="B7" s="6" t="n">
        <v>469.4</v>
      </c>
      <c r="C7" s="8" t="n">
        <v>460</v>
      </c>
      <c r="D7" s="7" t="n">
        <v>473.6</v>
      </c>
      <c r="E7" s="7" t="n">
        <v>464.3</v>
      </c>
    </row>
    <row r="8">
      <c r="A8" s="4" t="inlineStr">
        <is>
          <t>Capitalization of costs</t>
        </is>
      </c>
      <c r="B8" s="7" t="n">
        <v>40.4</v>
      </c>
      <c r="C8" s="7" t="n">
        <v>37.4</v>
      </c>
      <c r="D8" s="7" t="n">
        <v>77.59999999999999</v>
      </c>
      <c r="E8" s="7" t="n">
        <v>73.3</v>
      </c>
    </row>
    <row r="9">
      <c r="A9" s="4" t="inlineStr">
        <is>
          <t>Amortization</t>
        </is>
      </c>
      <c r="B9" s="7" t="n">
        <v>-41.7</v>
      </c>
      <c r="C9" s="7" t="n">
        <v>-40.5</v>
      </c>
      <c r="D9" s="7" t="n">
        <v>-83.09999999999999</v>
      </c>
      <c r="E9" s="7" t="n">
        <v>-80.7</v>
      </c>
    </row>
    <row r="10">
      <c r="A10" s="4" t="inlineStr">
        <is>
          <t>Ending balance</t>
        </is>
      </c>
      <c r="B10" s="7" t="n">
        <v>468.1</v>
      </c>
      <c r="C10" s="7" t="n">
        <v>456.9</v>
      </c>
      <c r="D10" s="7" t="n">
        <v>468.1</v>
      </c>
      <c r="E10" s="7" t="n">
        <v>456.9</v>
      </c>
    </row>
    <row r="11">
      <c r="A11" s="4" t="inlineStr">
        <is>
          <t>Costs To Fulfill A Contract [Member]</t>
        </is>
      </c>
    </row>
    <row r="12">
      <c r="A12" s="3" t="inlineStr">
        <is>
          <t>Capitalized Contract Cost [Line Items]</t>
        </is>
      </c>
    </row>
    <row r="13">
      <c r="A13" s="4" t="inlineStr">
        <is>
          <t>Beginning balance</t>
        </is>
      </c>
      <c r="B13" s="7" t="n">
        <v>67.5</v>
      </c>
      <c r="C13" s="7" t="n">
        <v>66.3</v>
      </c>
      <c r="D13" s="7" t="n">
        <v>67.3</v>
      </c>
      <c r="E13" s="7" t="n">
        <v>66.09999999999999</v>
      </c>
    </row>
    <row r="14">
      <c r="A14" s="4" t="inlineStr">
        <is>
          <t>Capitalization of costs</t>
        </is>
      </c>
      <c r="B14" s="5" t="n">
        <v>6</v>
      </c>
      <c r="C14" s="5" t="n">
        <v>6</v>
      </c>
      <c r="D14" s="7" t="n">
        <v>12.1</v>
      </c>
      <c r="E14" s="5" t="n">
        <v>12</v>
      </c>
    </row>
    <row r="15">
      <c r="A15" s="4" t="inlineStr">
        <is>
          <t>Amortization</t>
        </is>
      </c>
      <c r="B15" s="7" t="n">
        <v>-6.1</v>
      </c>
      <c r="C15" s="7" t="n">
        <v>-5.9</v>
      </c>
      <c r="D15" s="5" t="n">
        <v>-12</v>
      </c>
      <c r="E15" s="7" t="n">
        <v>-11.7</v>
      </c>
    </row>
    <row r="16">
      <c r="A16" s="4" t="inlineStr">
        <is>
          <t>Ending balance</t>
        </is>
      </c>
      <c r="B16" s="6" t="n">
        <v>67.40000000000001</v>
      </c>
      <c r="C16" s="6" t="n">
        <v>66.40000000000001</v>
      </c>
      <c r="D16" s="6" t="n">
        <v>67.40000000000001</v>
      </c>
      <c r="E16" s="6" t="n">
        <v>66.400000000000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Basic and Diluted Earnings Per Share) (Details) - USD ($) $ / shares in Units, shares in Millions,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Basic earnings per share:</t>
        </is>
      </c>
    </row>
    <row r="4">
      <c r="A4" s="4" t="inlineStr">
        <is>
          <t>Net income</t>
        </is>
      </c>
      <c r="B4" s="6" t="n">
        <v>272.4</v>
      </c>
      <c r="C4" s="6" t="n">
        <v>258.7</v>
      </c>
      <c r="D4" s="8" t="n">
        <v>484</v>
      </c>
      <c r="E4" s="6" t="n">
        <v>522.9</v>
      </c>
    </row>
    <row r="5">
      <c r="A5" s="4" t="inlineStr">
        <is>
          <t>Weighted-average common shares outstanding</t>
        </is>
      </c>
      <c r="B5" s="5" t="n">
        <v>360</v>
      </c>
      <c r="C5" s="7" t="n">
        <v>358.1</v>
      </c>
      <c r="D5" s="7" t="n">
        <v>359.5</v>
      </c>
      <c r="E5" s="7" t="n">
        <v>358.4</v>
      </c>
    </row>
    <row r="6">
      <c r="A6" s="4" t="inlineStr">
        <is>
          <t>Basic earnings per share</t>
        </is>
      </c>
      <c r="B6" s="9" t="n">
        <v>0.76</v>
      </c>
      <c r="C6" s="9" t="n">
        <v>0.72</v>
      </c>
      <c r="D6" s="9" t="n">
        <v>1.35</v>
      </c>
      <c r="E6" s="9" t="n">
        <v>1.46</v>
      </c>
    </row>
    <row r="7">
      <c r="A7" s="3" t="inlineStr">
        <is>
          <t>Diluted earnings per share:</t>
        </is>
      </c>
    </row>
    <row r="8">
      <c r="A8" s="4" t="inlineStr">
        <is>
          <t>Net income</t>
        </is>
      </c>
      <c r="B8" s="6" t="n">
        <v>272.4</v>
      </c>
      <c r="C8" s="6" t="n">
        <v>258.7</v>
      </c>
      <c r="D8" s="8" t="n">
        <v>484</v>
      </c>
      <c r="E8" s="6" t="n">
        <v>522.9</v>
      </c>
    </row>
    <row r="9">
      <c r="A9" s="4" t="inlineStr">
        <is>
          <t>Weighted-average common shares outstanding</t>
        </is>
      </c>
      <c r="B9" s="5" t="n">
        <v>360</v>
      </c>
      <c r="C9" s="7" t="n">
        <v>358.1</v>
      </c>
      <c r="D9" s="7" t="n">
        <v>359.5</v>
      </c>
      <c r="E9" s="7" t="n">
        <v>358.4</v>
      </c>
    </row>
    <row r="10">
      <c r="A10" s="4" t="inlineStr">
        <is>
          <t>Dilutive effect of common share equivalents</t>
        </is>
      </c>
      <c r="B10" s="5" t="n">
        <v>2</v>
      </c>
      <c r="C10" s="7" t="n">
        <v>2.5</v>
      </c>
      <c r="D10" s="7" t="n">
        <v>2.1</v>
      </c>
      <c r="E10" s="7" t="n">
        <v>2.7</v>
      </c>
    </row>
    <row r="11">
      <c r="A11" s="4" t="inlineStr">
        <is>
          <t>Weighted-average common shares outstanding, assuming dilution</t>
        </is>
      </c>
      <c r="B11" s="5" t="n">
        <v>362</v>
      </c>
      <c r="C11" s="7" t="n">
        <v>360.6</v>
      </c>
      <c r="D11" s="7" t="n">
        <v>361.6</v>
      </c>
      <c r="E11" s="7" t="n">
        <v>361.1</v>
      </c>
    </row>
    <row r="12">
      <c r="A12" s="4" t="inlineStr">
        <is>
          <t>Diluted earnings per share</t>
        </is>
      </c>
      <c r="B12" s="9" t="n">
        <v>0.75</v>
      </c>
      <c r="C12" s="9" t="n">
        <v>0.72</v>
      </c>
      <c r="D12" s="9" t="n">
        <v>1.34</v>
      </c>
      <c r="E12" s="9" t="n">
        <v>1.45</v>
      </c>
    </row>
    <row r="13">
      <c r="A13" s="4" t="inlineStr">
        <is>
          <t>Weighted-average anti-dilutive common share equivalents</t>
        </is>
      </c>
      <c r="B13" s="7" t="n">
        <v>1.3</v>
      </c>
      <c r="C13" s="7" t="n">
        <v>0.6</v>
      </c>
      <c r="D13" s="7" t="n">
        <v>1.1</v>
      </c>
      <c r="E13" s="7" t="n">
        <v>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Millions</t>
        </is>
      </c>
      <c r="B1" s="2" t="inlineStr">
        <is>
          <t>Nov. 30, 2020</t>
        </is>
      </c>
      <c r="C1" s="2" t="inlineStr">
        <is>
          <t>May 31, 2020</t>
        </is>
      </c>
    </row>
    <row r="2">
      <c r="A2" s="3" t="inlineStr">
        <is>
          <t>Assets</t>
        </is>
      </c>
    </row>
    <row r="3">
      <c r="A3" s="4" t="inlineStr">
        <is>
          <t>Cash and cash equivalents</t>
        </is>
      </c>
      <c r="B3" s="6" t="n">
        <v>693.5</v>
      </c>
      <c r="C3" s="6" t="n">
        <v>905.2</v>
      </c>
    </row>
    <row r="4">
      <c r="A4" s="4" t="inlineStr">
        <is>
          <t>Restricted cash</t>
        </is>
      </c>
      <c r="B4" s="5" t="n">
        <v>59</v>
      </c>
      <c r="C4" s="7" t="n">
        <v>49.8</v>
      </c>
    </row>
    <row r="5">
      <c r="A5" s="4" t="inlineStr">
        <is>
          <t>Corporate investments</t>
        </is>
      </c>
      <c r="B5" s="7" t="n">
        <v>174.9</v>
      </c>
      <c r="C5" s="7" t="n">
        <v>27.2</v>
      </c>
    </row>
    <row r="6">
      <c r="A6" s="4" t="inlineStr">
        <is>
          <t>Interest receivable</t>
        </is>
      </c>
      <c r="B6" s="7" t="n">
        <v>24.8</v>
      </c>
      <c r="C6" s="7" t="n">
        <v>26.2</v>
      </c>
    </row>
    <row r="7">
      <c r="A7" s="4" t="inlineStr">
        <is>
          <t>Accounts receivable, net of allowance for doubtful accounts</t>
        </is>
      </c>
      <c r="B7" s="5" t="n">
        <v>519</v>
      </c>
      <c r="C7" s="7" t="n">
        <v>384.1</v>
      </c>
    </row>
    <row r="8">
      <c r="A8" s="4" t="inlineStr">
        <is>
          <t>PEO unbilled receivables, net of advance collections</t>
        </is>
      </c>
      <c r="B8" s="5" t="n">
        <v>448</v>
      </c>
      <c r="C8" s="5" t="n">
        <v>380</v>
      </c>
    </row>
    <row r="9">
      <c r="A9" s="4" t="inlineStr">
        <is>
          <t>Prepaid income taxes</t>
        </is>
      </c>
      <c r="B9" s="7" t="n">
        <v>38.8</v>
      </c>
      <c r="C9" s="7" t="n">
        <v>16.8</v>
      </c>
    </row>
    <row r="10">
      <c r="A10" s="4" t="inlineStr">
        <is>
          <t>Prepaid expenses and other current assets</t>
        </is>
      </c>
      <c r="B10" s="7" t="n">
        <v>241.3</v>
      </c>
      <c r="C10" s="7" t="n">
        <v>244.8</v>
      </c>
    </row>
    <row r="11">
      <c r="A11" s="4" t="inlineStr">
        <is>
          <t>Current assets before funds held for clients</t>
        </is>
      </c>
      <c r="B11" s="7" t="n">
        <v>2199.3</v>
      </c>
      <c r="C11" s="7" t="n">
        <v>2034.1</v>
      </c>
    </row>
    <row r="12">
      <c r="A12" s="4" t="inlineStr">
        <is>
          <t>Funds held for clients</t>
        </is>
      </c>
      <c r="B12" s="7" t="n">
        <v>3393.1</v>
      </c>
      <c r="C12" s="7" t="n">
        <v>3430.5</v>
      </c>
    </row>
    <row r="13">
      <c r="A13" s="4" t="inlineStr">
        <is>
          <t>Total current assets</t>
        </is>
      </c>
      <c r="B13" s="7" t="n">
        <v>5592.4</v>
      </c>
      <c r="C13" s="7" t="n">
        <v>5464.6</v>
      </c>
    </row>
    <row r="14">
      <c r="A14" s="4" t="inlineStr">
        <is>
          <t>Long-term restricted cash</t>
        </is>
      </c>
      <c r="B14" s="7" t="n">
        <v>25.9</v>
      </c>
      <c r="C14" s="7" t="n">
        <v>21.3</v>
      </c>
    </row>
    <row r="15">
      <c r="A15" s="4" t="inlineStr">
        <is>
          <t>Long-term corporate investments</t>
        </is>
      </c>
      <c r="B15" s="7" t="n">
        <v>10.1</v>
      </c>
      <c r="C15" s="7" t="n">
        <v>10.2</v>
      </c>
    </row>
    <row r="16">
      <c r="A16" s="4" t="inlineStr">
        <is>
          <t>Property and equipment, net of accumulated depreciation</t>
        </is>
      </c>
      <c r="B16" s="7" t="n">
        <v>392.4</v>
      </c>
      <c r="C16" s="7" t="n">
        <v>407.4</v>
      </c>
    </row>
    <row r="17">
      <c r="A17" s="4" t="inlineStr">
        <is>
          <t>Operating lease right-of-use assets, net of accumulated amortization</t>
        </is>
      </c>
      <c r="B17" s="7" t="n">
        <v>99.59999999999999</v>
      </c>
      <c r="C17" s="7" t="n">
        <v>114.8</v>
      </c>
    </row>
    <row r="18">
      <c r="A18" s="4" t="inlineStr">
        <is>
          <t>Intangible assets, net of accumulated amortization</t>
        </is>
      </c>
      <c r="B18" s="7" t="n">
        <v>297.2</v>
      </c>
      <c r="C18" s="7" t="n">
        <v>330.6</v>
      </c>
    </row>
    <row r="19">
      <c r="A19" s="4" t="inlineStr">
        <is>
          <t>Goodwill</t>
        </is>
      </c>
      <c r="B19" s="7" t="n">
        <v>1798.9</v>
      </c>
      <c r="C19" s="7" t="n">
        <v>1791.1</v>
      </c>
    </row>
    <row r="20">
      <c r="A20" s="4" t="inlineStr">
        <is>
          <t>Long-term deferred costs</t>
        </is>
      </c>
      <c r="B20" s="7" t="n">
        <v>367.7</v>
      </c>
      <c r="C20" s="7" t="n">
        <v>372.5</v>
      </c>
    </row>
    <row r="21">
      <c r="A21" s="4" t="inlineStr">
        <is>
          <t>Other long-term assets</t>
        </is>
      </c>
      <c r="B21" s="7" t="n">
        <v>31.2</v>
      </c>
      <c r="C21" s="7" t="n">
        <v>38.2</v>
      </c>
    </row>
    <row r="22">
      <c r="A22" s="4" t="inlineStr">
        <is>
          <t>Total assets</t>
        </is>
      </c>
      <c r="B22" s="7" t="n">
        <v>8615.4</v>
      </c>
      <c r="C22" s="7" t="n">
        <v>8550.700000000001</v>
      </c>
    </row>
    <row r="23">
      <c r="A23" s="3" t="inlineStr">
        <is>
          <t>Liabilities</t>
        </is>
      </c>
    </row>
    <row r="24">
      <c r="A24" s="4" t="inlineStr">
        <is>
          <t>Accounts payable</t>
        </is>
      </c>
      <c r="B24" s="7" t="n">
        <v>70.40000000000001</v>
      </c>
      <c r="C24" s="7" t="n">
        <v>79.40000000000001</v>
      </c>
    </row>
    <row r="25">
      <c r="A25" s="4" t="inlineStr">
        <is>
          <t>Accrued corporate compensation and related items</t>
        </is>
      </c>
      <c r="B25" s="7" t="n">
        <v>149.3</v>
      </c>
      <c r="C25" s="7" t="n">
        <v>131.7</v>
      </c>
    </row>
    <row r="26">
      <c r="A26" s="4" t="inlineStr">
        <is>
          <t>Accrued worksite employee compensation and related items</t>
        </is>
      </c>
      <c r="B26" s="7" t="n">
        <v>518.3</v>
      </c>
      <c r="C26" s="7" t="n">
        <v>512.4</v>
      </c>
    </row>
    <row r="27">
      <c r="A27" s="4" t="inlineStr">
        <is>
          <t>Short-term borrowings</t>
        </is>
      </c>
      <c r="B27" s="7" t="n">
        <v>6.9</v>
      </c>
      <c r="C27" s="7" t="n">
        <v>5.1</v>
      </c>
    </row>
    <row r="28">
      <c r="A28" s="4" t="inlineStr">
        <is>
          <t>Accrued income taxes</t>
        </is>
      </c>
      <c r="C28" s="7" t="n">
        <v>50.5</v>
      </c>
    </row>
    <row r="29">
      <c r="A29" s="4" t="inlineStr">
        <is>
          <t>Deferred revenue</t>
        </is>
      </c>
      <c r="B29" s="7" t="n">
        <v>40.6</v>
      </c>
      <c r="C29" s="7" t="n">
        <v>39.2</v>
      </c>
    </row>
    <row r="30">
      <c r="A30" s="4" t="inlineStr">
        <is>
          <t>Other current liabilities</t>
        </is>
      </c>
      <c r="B30" s="7" t="n">
        <v>309.9</v>
      </c>
      <c r="C30" s="7" t="n">
        <v>277.6</v>
      </c>
    </row>
    <row r="31">
      <c r="A31" s="4" t="inlineStr">
        <is>
          <t>Current liabilities before client fund obligations</t>
        </is>
      </c>
      <c r="B31" s="7" t="n">
        <v>1095.4</v>
      </c>
      <c r="C31" s="7" t="n">
        <v>1095.9</v>
      </c>
    </row>
    <row r="32">
      <c r="A32" s="4" t="inlineStr">
        <is>
          <t>Client fund obligations</t>
        </is>
      </c>
      <c r="B32" s="7" t="n">
        <v>3284.6</v>
      </c>
      <c r="C32" s="5" t="n">
        <v>3331</v>
      </c>
    </row>
    <row r="33">
      <c r="A33" s="4" t="inlineStr">
        <is>
          <t>Total current liabilities</t>
        </is>
      </c>
      <c r="B33" s="5" t="n">
        <v>4380</v>
      </c>
      <c r="C33" s="7" t="n">
        <v>4426.9</v>
      </c>
    </row>
    <row r="34">
      <c r="A34" s="4" t="inlineStr">
        <is>
          <t>Accrued income taxes</t>
        </is>
      </c>
      <c r="B34" s="7" t="n">
        <v>13.6</v>
      </c>
      <c r="C34" s="7" t="n">
        <v>33.5</v>
      </c>
    </row>
    <row r="35">
      <c r="A35" s="4" t="inlineStr">
        <is>
          <t>Deferred income taxes</t>
        </is>
      </c>
      <c r="B35" s="7" t="n">
        <v>240.4</v>
      </c>
      <c r="C35" s="7" t="n">
        <v>240.8</v>
      </c>
    </row>
    <row r="36">
      <c r="A36" s="4" t="inlineStr">
        <is>
          <t>Long-term borrowings, net of debt issuance costs</t>
        </is>
      </c>
      <c r="B36" s="5" t="n">
        <v>797</v>
      </c>
      <c r="C36" s="7" t="n">
        <v>796.8</v>
      </c>
    </row>
    <row r="37">
      <c r="A37" s="4" t="inlineStr">
        <is>
          <t>Operating lease liabilities</t>
        </is>
      </c>
      <c r="B37" s="7" t="n">
        <v>92.2</v>
      </c>
      <c r="C37" s="7" t="n">
        <v>96.90000000000001</v>
      </c>
    </row>
    <row r="38">
      <c r="A38" s="4" t="inlineStr">
        <is>
          <t>Other long-term liabilities</t>
        </is>
      </c>
      <c r="B38" s="7" t="n">
        <v>202.5</v>
      </c>
      <c r="C38" s="7" t="n">
        <v>174.4</v>
      </c>
    </row>
    <row r="39">
      <c r="A39" s="4" t="inlineStr">
        <is>
          <t>Total liabilities</t>
        </is>
      </c>
      <c r="B39" s="7" t="n">
        <v>5725.7</v>
      </c>
      <c r="C39" s="7" t="n">
        <v>5769.3</v>
      </c>
    </row>
    <row r="40">
      <c r="A40" s="4" t="inlineStr">
        <is>
          <t>Commitments and contingencies - Note H</t>
        </is>
      </c>
      <c r="B40" s="4" t="inlineStr">
        <is>
          <t xml:space="preserve"> </t>
        </is>
      </c>
      <c r="C40" s="4" t="inlineStr">
        <is>
          <t xml:space="preserve"> </t>
        </is>
      </c>
    </row>
    <row r="41">
      <c r="A41" s="3" t="inlineStr">
        <is>
          <t>Stockholders' equity</t>
        </is>
      </c>
    </row>
    <row r="42">
      <c r="A42" s="4" t="inlineStr">
        <is>
          <t>Common stock, $0.01 par value; Authorized: 600.0 shares; Issued and outstanding: 360.6 shares as of November 30, 2020 and 358.8 shares as of May 31, 2020</t>
        </is>
      </c>
      <c r="B42" s="7" t="n">
        <v>3.6</v>
      </c>
      <c r="C42" s="7" t="n">
        <v>3.6</v>
      </c>
    </row>
    <row r="43">
      <c r="A43" s="4" t="inlineStr">
        <is>
          <t>Additional paid-in capital</t>
        </is>
      </c>
      <c r="B43" s="7" t="n">
        <v>1394.1</v>
      </c>
      <c r="C43" s="7" t="n">
        <v>1289.9</v>
      </c>
    </row>
    <row r="44">
      <c r="A44" s="4" t="inlineStr">
        <is>
          <t>Retained earnings</t>
        </is>
      </c>
      <c r="B44" s="7" t="n">
        <v>1418.9</v>
      </c>
      <c r="C44" s="7" t="n">
        <v>1431.4</v>
      </c>
    </row>
    <row r="45">
      <c r="A45" s="4" t="inlineStr">
        <is>
          <t>Accumulated other comprehensive income</t>
        </is>
      </c>
      <c r="B45" s="7" t="n">
        <v>73.09999999999999</v>
      </c>
      <c r="C45" s="7" t="n">
        <v>56.5</v>
      </c>
    </row>
    <row r="46">
      <c r="A46" s="4" t="inlineStr">
        <is>
          <t>Total stockholders' equity</t>
        </is>
      </c>
      <c r="B46" s="7" t="n">
        <v>2889.7</v>
      </c>
      <c r="C46" s="7" t="n">
        <v>2781.4</v>
      </c>
    </row>
    <row r="47">
      <c r="A47" s="4" t="inlineStr">
        <is>
          <t>Total liabilities and stockholders' equity</t>
        </is>
      </c>
      <c r="B47" s="6" t="n">
        <v>8615.4</v>
      </c>
      <c r="C47" s="6" t="n">
        <v>8550.7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Schedule of Other Expense, Net)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Other Expense, Net [Abstract]</t>
        </is>
      </c>
    </row>
    <row r="4">
      <c r="A4" s="4" t="inlineStr">
        <is>
          <t>Interest income on corporate investments</t>
        </is>
      </c>
      <c r="B4" s="6" t="n">
        <v>0.5</v>
      </c>
      <c r="C4" s="6" t="n">
        <v>3.3</v>
      </c>
      <c r="D4" s="6" t="n">
        <v>1.1</v>
      </c>
      <c r="E4" s="6" t="n">
        <v>7.8</v>
      </c>
    </row>
    <row r="5">
      <c r="A5" s="4" t="inlineStr">
        <is>
          <t>Interest expense</t>
        </is>
      </c>
      <c r="B5" s="5" t="n">
        <v>-9</v>
      </c>
      <c r="C5" s="7" t="n">
        <v>-10.1</v>
      </c>
      <c r="D5" s="5" t="n">
        <v>-18</v>
      </c>
      <c r="E5" s="7" t="n">
        <v>-20.4</v>
      </c>
    </row>
    <row r="6">
      <c r="A6" s="4" t="inlineStr">
        <is>
          <t>Other</t>
        </is>
      </c>
      <c r="B6" s="7" t="n">
        <v>3.8</v>
      </c>
      <c r="C6" s="7" t="n">
        <v>2.1</v>
      </c>
      <c r="D6" s="7" t="n">
        <v>4.3</v>
      </c>
      <c r="E6" s="7" t="n">
        <v>3.1</v>
      </c>
    </row>
    <row r="7">
      <c r="A7" s="4" t="inlineStr">
        <is>
          <t>Other expense, net</t>
        </is>
      </c>
      <c r="B7" s="6" t="n">
        <v>-4.7</v>
      </c>
      <c r="C7" s="6" t="n">
        <v>-4.7</v>
      </c>
      <c r="D7" s="6" t="n">
        <v>-12.6</v>
      </c>
      <c r="E7" s="6" t="n">
        <v>-9.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9" customWidth="1" min="3" max="3"/>
    <col width="28" customWidth="1" min="4" max="4"/>
  </cols>
  <sheetData>
    <row r="1">
      <c r="A1" s="1" t="inlineStr">
        <is>
          <t>Funds Held for Clients and Corporate Investments (Narrative) (Details) $ in Millions</t>
        </is>
      </c>
      <c r="B1" s="2" t="inlineStr">
        <is>
          <t>Nov. 30, 2020USD ($)security</t>
        </is>
      </c>
      <c r="C1" s="2" t="inlineStr">
        <is>
          <t>Nov. 30, 2020USD ($)security</t>
        </is>
      </c>
      <c r="D1" s="2" t="inlineStr">
        <is>
          <t>May 31, 2020USD ($)security</t>
        </is>
      </c>
    </row>
    <row r="2">
      <c r="A2" s="3" t="inlineStr">
        <is>
          <t>Schedule of Available-for-sale Securities [Line Items]</t>
        </is>
      </c>
    </row>
    <row r="3">
      <c r="A3" s="4" t="inlineStr">
        <is>
          <t>Net unrealized gains on available-for-sale securities</t>
        </is>
      </c>
      <c r="B3" s="6" t="n">
        <v>108.9</v>
      </c>
      <c r="C3" s="6" t="n">
        <v>108.9</v>
      </c>
      <c r="D3" s="8" t="n">
        <v>100</v>
      </c>
    </row>
    <row r="4">
      <c r="A4" s="4" t="inlineStr">
        <is>
          <t>Number of available-for-sale securities in an unrealized loss position | security</t>
        </is>
      </c>
      <c r="B4" s="5" t="n">
        <v>25</v>
      </c>
      <c r="C4" s="5" t="n">
        <v>25</v>
      </c>
      <c r="D4" s="5" t="n">
        <v>19</v>
      </c>
    </row>
    <row r="5">
      <c r="A5" s="4" t="inlineStr">
        <is>
          <t>Percentage of available-for-sale securities in an unrealized loss position</t>
        </is>
      </c>
      <c r="B5" s="4" t="inlineStr">
        <is>
          <t>3.00%</t>
        </is>
      </c>
      <c r="C5" s="4" t="inlineStr">
        <is>
          <t>3.00%</t>
        </is>
      </c>
      <c r="D5" s="4" t="inlineStr">
        <is>
          <t>2.00%</t>
        </is>
      </c>
    </row>
    <row r="6">
      <c r="A6" s="4" t="inlineStr">
        <is>
          <t>Gross unrealized losses on available-for-sale securities</t>
        </is>
      </c>
      <c r="B6" s="6" t="n">
        <v>0.5</v>
      </c>
      <c r="C6" s="6" t="n">
        <v>0.5</v>
      </c>
      <c r="D6" s="6" t="n">
        <v>1.7</v>
      </c>
    </row>
    <row r="7">
      <c r="A7" s="4" t="inlineStr">
        <is>
          <t>Corporate Bonds [Member]</t>
        </is>
      </c>
    </row>
    <row r="8">
      <c r="A8" s="3" t="inlineStr">
        <is>
          <t>Schedule of Available-for-sale Securities [Line Items]</t>
        </is>
      </c>
    </row>
    <row r="9">
      <c r="A9" s="4" t="inlineStr">
        <is>
          <t>Gross unrealized losses on available-for-sale securities</t>
        </is>
      </c>
      <c r="D9" s="7" t="n">
        <v>0.1</v>
      </c>
    </row>
    <row r="10">
      <c r="A10" s="4" t="inlineStr">
        <is>
          <t>Corporate Bonds [Member] | Minimum [Member]</t>
        </is>
      </c>
    </row>
    <row r="11">
      <c r="A11" s="3" t="inlineStr">
        <is>
          <t>Schedule of Available-for-sale Securities [Line Items]</t>
        </is>
      </c>
    </row>
    <row r="12">
      <c r="A12" s="4" t="inlineStr">
        <is>
          <t>Available-for-sale securities maturity date</t>
        </is>
      </c>
      <c r="B12" s="4" t="inlineStr">
        <is>
          <t>Jan. 11,
		2021</t>
        </is>
      </c>
    </row>
    <row r="13">
      <c r="A13" s="4" t="inlineStr">
        <is>
          <t>Corporate Bonds [Member] | Maximum [Member]</t>
        </is>
      </c>
    </row>
    <row r="14">
      <c r="A14" s="3" t="inlineStr">
        <is>
          <t>Schedule of Available-for-sale Securities [Line Items]</t>
        </is>
      </c>
    </row>
    <row r="15">
      <c r="A15" s="4" t="inlineStr">
        <is>
          <t>Available-for-sale securities maturity date</t>
        </is>
      </c>
      <c r="B15" s="4" t="inlineStr">
        <is>
          <t>Sep. 11,
		2026</t>
        </is>
      </c>
    </row>
    <row r="16">
      <c r="A16" s="4" t="inlineStr">
        <is>
          <t>Municipal Bonds [Member]</t>
        </is>
      </c>
    </row>
    <row r="17">
      <c r="A17" s="3" t="inlineStr">
        <is>
          <t>Schedule of Available-for-sale Securities [Line Items]</t>
        </is>
      </c>
    </row>
    <row r="18">
      <c r="A18" s="4" t="inlineStr">
        <is>
          <t>Gross unrealized losses on available-for-sale securities</t>
        </is>
      </c>
      <c r="B18" s="6" t="n">
        <v>0.5</v>
      </c>
      <c r="C18" s="6" t="n">
        <v>0.5</v>
      </c>
      <c r="D18" s="6" t="n">
        <v>1.6</v>
      </c>
    </row>
    <row r="19">
      <c r="A19" s="4" t="inlineStr">
        <is>
          <t>Municipal Bonds [Member] | Minimum [Member]</t>
        </is>
      </c>
    </row>
    <row r="20">
      <c r="A20" s="3" t="inlineStr">
        <is>
          <t>Schedule of Available-for-sale Securities [Line Items]</t>
        </is>
      </c>
    </row>
    <row r="21">
      <c r="A21" s="4" t="inlineStr">
        <is>
          <t>Available-for-sale securities maturity date</t>
        </is>
      </c>
      <c r="B21" s="4" t="inlineStr">
        <is>
          <t>Dec. 1,
		2020</t>
        </is>
      </c>
    </row>
    <row r="22">
      <c r="A22" s="4" t="inlineStr">
        <is>
          <t>Municipal Bonds [Member] | Maximum [Member]</t>
        </is>
      </c>
    </row>
    <row r="23">
      <c r="A23" s="3" t="inlineStr">
        <is>
          <t>Schedule of Available-for-sale Securities [Line Items]</t>
        </is>
      </c>
    </row>
    <row r="24">
      <c r="A24" s="4" t="inlineStr">
        <is>
          <t>Available-for-sale securities maturity date</t>
        </is>
      </c>
      <c r="B24" s="4" t="inlineStr">
        <is>
          <t>Nov. 15,
		2027</t>
        </is>
      </c>
    </row>
    <row r="25">
      <c r="A25" s="4" t="inlineStr">
        <is>
          <t>VRDNs [Member] | Minimum [Member]</t>
        </is>
      </c>
    </row>
    <row r="26">
      <c r="A26" s="3" t="inlineStr">
        <is>
          <t>Schedule of Available-for-sale Securities [Line Items]</t>
        </is>
      </c>
    </row>
    <row r="27">
      <c r="A27" s="4" t="inlineStr">
        <is>
          <t>Available-for-sale securities contractual maturities</t>
        </is>
      </c>
      <c r="C27" s="4" t="inlineStr">
        <is>
          <t>20 years</t>
        </is>
      </c>
    </row>
    <row r="28">
      <c r="A28" s="4" t="inlineStr">
        <is>
          <t>VRDNs [Member] | Maximum [Member]</t>
        </is>
      </c>
    </row>
    <row r="29">
      <c r="A29" s="3" t="inlineStr">
        <is>
          <t>Schedule of Available-for-sale Securities [Line Items]</t>
        </is>
      </c>
    </row>
    <row r="30">
      <c r="A30" s="4" t="inlineStr">
        <is>
          <t>Available-for-sale securities contractual maturities</t>
        </is>
      </c>
      <c r="C30" s="4" t="inlineStr">
        <is>
          <t>3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unds Held for Clients and Corporate Investments (Funds Held for Clients and Corporate Investments) (Details) - USD ($) $ in Millions</t>
        </is>
      </c>
      <c r="B1" s="2" t="inlineStr">
        <is>
          <t>Nov. 30, 2020</t>
        </is>
      </c>
      <c r="C1" s="2" t="inlineStr">
        <is>
          <t>May 31, 2020</t>
        </is>
      </c>
    </row>
    <row r="2">
      <c r="A2" s="3" t="inlineStr">
        <is>
          <t>Schedule of Available-for-sale Securities [Line Items]</t>
        </is>
      </c>
    </row>
    <row r="3">
      <c r="A3" s="4" t="inlineStr">
        <is>
          <t>Funds held for clients' money market securities and other cash equivalents, Amortized cost</t>
        </is>
      </c>
      <c r="B3" s="6" t="n">
        <v>359.3</v>
      </c>
      <c r="C3" s="6" t="n">
        <v>683.5</v>
      </c>
    </row>
    <row r="4">
      <c r="A4" s="4" t="inlineStr">
        <is>
          <t>Funds held for clients' money market securities and other cash equivalents, Fair value</t>
        </is>
      </c>
      <c r="B4" s="7" t="n">
        <v>359.3</v>
      </c>
      <c r="C4" s="7" t="n">
        <v>683.5</v>
      </c>
    </row>
    <row r="5">
      <c r="A5" s="4" t="inlineStr">
        <is>
          <t>Available-for-sale securities, Amortized cost</t>
        </is>
      </c>
      <c r="B5" s="7" t="n">
        <v>3077.9</v>
      </c>
      <c r="C5" s="7" t="n">
        <v>2657.2</v>
      </c>
    </row>
    <row r="6">
      <c r="A6" s="4" t="inlineStr">
        <is>
          <t>Available-for-sale securities, Gross unrealized gains</t>
        </is>
      </c>
      <c r="B6" s="7" t="n">
        <v>109.4</v>
      </c>
      <c r="C6" s="7" t="n">
        <v>101.7</v>
      </c>
    </row>
    <row r="7">
      <c r="A7" s="4" t="inlineStr">
        <is>
          <t>Available-for-sale securities, Gross unrealized losses</t>
        </is>
      </c>
      <c r="B7" s="7" t="n">
        <v>-0.5</v>
      </c>
      <c r="C7" s="7" t="n">
        <v>-1.7</v>
      </c>
    </row>
    <row r="8">
      <c r="A8" s="4" t="inlineStr">
        <is>
          <t>Available-for-sale securities, Fair value</t>
        </is>
      </c>
      <c r="B8" s="7" t="n">
        <v>3186.8</v>
      </c>
      <c r="C8" s="7" t="n">
        <v>2757.2</v>
      </c>
    </row>
    <row r="9">
      <c r="A9" s="4" t="inlineStr">
        <is>
          <t>Other, Amortized cost</t>
        </is>
      </c>
      <c r="B9" s="7" t="n">
        <v>26.6</v>
      </c>
      <c r="C9" s="7" t="n">
        <v>25.4</v>
      </c>
    </row>
    <row r="10">
      <c r="A10" s="4" t="inlineStr">
        <is>
          <t>Other, Gross unrealized gains</t>
        </is>
      </c>
      <c r="B10" s="7" t="n">
        <v>5.4</v>
      </c>
      <c r="C10" s="7" t="n">
        <v>2.2</v>
      </c>
    </row>
    <row r="11">
      <c r="A11" s="4" t="inlineStr">
        <is>
          <t>Other, Gross unrealized losses</t>
        </is>
      </c>
      <c r="C11" s="7" t="n">
        <v>-0.4</v>
      </c>
    </row>
    <row r="12">
      <c r="A12" s="4" t="inlineStr">
        <is>
          <t>Other, Fair value</t>
        </is>
      </c>
      <c r="B12" s="5" t="n">
        <v>32</v>
      </c>
      <c r="C12" s="7" t="n">
        <v>27.2</v>
      </c>
    </row>
    <row r="13">
      <c r="A13" s="4" t="inlineStr">
        <is>
          <t>Total funds held for clients and corporate investments, Amortized cost</t>
        </is>
      </c>
      <c r="B13" s="7" t="n">
        <v>3463.8</v>
      </c>
      <c r="C13" s="7" t="n">
        <v>3366.1</v>
      </c>
    </row>
    <row r="14">
      <c r="A14" s="4" t="inlineStr">
        <is>
          <t>Total funds held for clients and corporate investments, Gross unrealized gains</t>
        </is>
      </c>
      <c r="B14" s="7" t="n">
        <v>114.8</v>
      </c>
      <c r="C14" s="7" t="n">
        <v>103.9</v>
      </c>
    </row>
    <row r="15">
      <c r="A15" s="4" t="inlineStr">
        <is>
          <t>Total funds held for clients and corporate investments, Gross unrealized losses</t>
        </is>
      </c>
      <c r="B15" s="7" t="n">
        <v>-0.5</v>
      </c>
      <c r="C15" s="7" t="n">
        <v>-2.1</v>
      </c>
    </row>
    <row r="16">
      <c r="A16" s="4" t="inlineStr">
        <is>
          <t>Total funds held for clients and corporate investments, Fair value</t>
        </is>
      </c>
      <c r="B16" s="7" t="n">
        <v>3578.1</v>
      </c>
      <c r="C16" s="7" t="n">
        <v>3467.9</v>
      </c>
    </row>
    <row r="17">
      <c r="A17" s="4" t="inlineStr">
        <is>
          <t>Asset-Backed Securities [Member]</t>
        </is>
      </c>
    </row>
    <row r="18">
      <c r="A18" s="3" t="inlineStr">
        <is>
          <t>Schedule of Available-for-sale Securities [Line Items]</t>
        </is>
      </c>
    </row>
    <row r="19">
      <c r="A19" s="4" t="inlineStr">
        <is>
          <t>Available-for-sale securities, Amortized cost</t>
        </is>
      </c>
      <c r="B19" s="7" t="n">
        <v>75.8</v>
      </c>
      <c r="C19" s="5" t="n">
        <v>68</v>
      </c>
    </row>
    <row r="20">
      <c r="A20" s="4" t="inlineStr">
        <is>
          <t>Available-for-sale securities, Gross unrealized gains</t>
        </is>
      </c>
      <c r="B20" s="7" t="n">
        <v>1.9</v>
      </c>
      <c r="C20" s="7" t="n">
        <v>1.7</v>
      </c>
    </row>
    <row r="21">
      <c r="A21" s="4" t="inlineStr">
        <is>
          <t>Available-for-sale securities, Fair value</t>
        </is>
      </c>
      <c r="B21" s="7" t="n">
        <v>77.7</v>
      </c>
      <c r="C21" s="7" t="n">
        <v>69.7</v>
      </c>
    </row>
    <row r="22">
      <c r="A22" s="4" t="inlineStr">
        <is>
          <t>Corporate Bonds [Member]</t>
        </is>
      </c>
    </row>
    <row r="23">
      <c r="A23" s="3" t="inlineStr">
        <is>
          <t>Schedule of Available-for-sale Securities [Line Items]</t>
        </is>
      </c>
    </row>
    <row r="24">
      <c r="A24" s="4" t="inlineStr">
        <is>
          <t>Available-for-sale securities, Amortized cost</t>
        </is>
      </c>
      <c r="B24" s="7" t="n">
        <v>630.4</v>
      </c>
      <c r="C24" s="7" t="n">
        <v>649.6</v>
      </c>
    </row>
    <row r="25">
      <c r="A25" s="4" t="inlineStr">
        <is>
          <t>Available-for-sale securities, Gross unrealized gains</t>
        </is>
      </c>
      <c r="B25" s="7" t="n">
        <v>35.3</v>
      </c>
      <c r="C25" s="7" t="n">
        <v>34.1</v>
      </c>
    </row>
    <row r="26">
      <c r="A26" s="4" t="inlineStr">
        <is>
          <t>Available-for-sale securities, Gross unrealized losses</t>
        </is>
      </c>
      <c r="C26" s="7" t="n">
        <v>-0.1</v>
      </c>
    </row>
    <row r="27">
      <c r="A27" s="4" t="inlineStr">
        <is>
          <t>Available-for-sale securities, Fair value</t>
        </is>
      </c>
      <c r="B27" s="7" t="n">
        <v>665.7</v>
      </c>
      <c r="C27" s="7" t="n">
        <v>683.6</v>
      </c>
    </row>
    <row r="28">
      <c r="A28" s="4" t="inlineStr">
        <is>
          <t>Municipal Bonds [Member]</t>
        </is>
      </c>
    </row>
    <row r="29">
      <c r="A29" s="3" t="inlineStr">
        <is>
          <t>Schedule of Available-for-sale Securities [Line Items]</t>
        </is>
      </c>
    </row>
    <row r="30">
      <c r="A30" s="4" t="inlineStr">
        <is>
          <t>Available-for-sale securities, Amortized cost</t>
        </is>
      </c>
      <c r="B30" s="7" t="n">
        <v>1701.1</v>
      </c>
      <c r="C30" s="7" t="n">
        <v>1373.8</v>
      </c>
    </row>
    <row r="31">
      <c r="A31" s="4" t="inlineStr">
        <is>
          <t>Available-for-sale securities, Gross unrealized gains</t>
        </is>
      </c>
      <c r="B31" s="7" t="n">
        <v>43.4</v>
      </c>
      <c r="C31" s="7" t="n">
        <v>37.4</v>
      </c>
    </row>
    <row r="32">
      <c r="A32" s="4" t="inlineStr">
        <is>
          <t>Available-for-sale securities, Gross unrealized losses</t>
        </is>
      </c>
      <c r="B32" s="7" t="n">
        <v>-0.5</v>
      </c>
      <c r="C32" s="7" t="n">
        <v>-1.6</v>
      </c>
    </row>
    <row r="33">
      <c r="A33" s="4" t="inlineStr">
        <is>
          <t>Available-for-sale securities, Fair value</t>
        </is>
      </c>
      <c r="B33" s="5" t="n">
        <v>1744</v>
      </c>
      <c r="C33" s="7" t="n">
        <v>1409.6</v>
      </c>
    </row>
    <row r="34">
      <c r="A34" s="4" t="inlineStr">
        <is>
          <t>U.S. Government Agency And Treasury Securities [Member]</t>
        </is>
      </c>
    </row>
    <row r="35">
      <c r="A35" s="3" t="inlineStr">
        <is>
          <t>Schedule of Available-for-sale Securities [Line Items]</t>
        </is>
      </c>
    </row>
    <row r="36">
      <c r="A36" s="4" t="inlineStr">
        <is>
          <t>Available-for-sale securities, Amortized cost</t>
        </is>
      </c>
      <c r="B36" s="7" t="n">
        <v>527.7</v>
      </c>
      <c r="C36" s="7" t="n">
        <v>565.8</v>
      </c>
    </row>
    <row r="37">
      <c r="A37" s="4" t="inlineStr">
        <is>
          <t>Available-for-sale securities, Gross unrealized gains</t>
        </is>
      </c>
      <c r="B37" s="7" t="n">
        <v>28.8</v>
      </c>
      <c r="C37" s="7" t="n">
        <v>28.5</v>
      </c>
    </row>
    <row r="38">
      <c r="A38" s="4" t="inlineStr">
        <is>
          <t>Available-for-sale securities, Fair value</t>
        </is>
      </c>
      <c r="B38" s="7" t="n">
        <v>556.5</v>
      </c>
      <c r="C38" s="6" t="n">
        <v>594.3</v>
      </c>
    </row>
    <row r="39">
      <c r="A39" s="4" t="inlineStr">
        <is>
          <t>VRDNs [Member]</t>
        </is>
      </c>
    </row>
    <row r="40">
      <c r="A40" s="3" t="inlineStr">
        <is>
          <t>Schedule of Available-for-sale Securities [Line Items]</t>
        </is>
      </c>
    </row>
    <row r="41">
      <c r="A41" s="4" t="inlineStr">
        <is>
          <t>Available-for-sale securities, Amortized cost</t>
        </is>
      </c>
      <c r="B41" s="7" t="n">
        <v>142.9</v>
      </c>
    </row>
    <row r="42">
      <c r="A42" s="4" t="inlineStr">
        <is>
          <t>Available-for-sale securities, Fair value</t>
        </is>
      </c>
      <c r="B42" s="6" t="n">
        <v>14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unds Held for Clients and Corporate Investments (Classification of Investments on Consolidated Balance Sheets) (Details) - USD ($) $ in Millions</t>
        </is>
      </c>
      <c r="B1" s="2" t="inlineStr">
        <is>
          <t>Nov. 30, 2020</t>
        </is>
      </c>
      <c r="C1" s="2" t="inlineStr">
        <is>
          <t>May 31, 2020</t>
        </is>
      </c>
    </row>
    <row r="2">
      <c r="A2" s="3" t="inlineStr">
        <is>
          <t>Funds Held for Clients and Corporate Investments [Abstract]</t>
        </is>
      </c>
    </row>
    <row r="3">
      <c r="A3" s="4" t="inlineStr">
        <is>
          <t>Funds held for clients</t>
        </is>
      </c>
      <c r="B3" s="6" t="n">
        <v>3393.1</v>
      </c>
      <c r="C3" s="6" t="n">
        <v>3430.5</v>
      </c>
    </row>
    <row r="4">
      <c r="A4" s="4" t="inlineStr">
        <is>
          <t>Corporate investments</t>
        </is>
      </c>
      <c r="B4" s="7" t="n">
        <v>174.9</v>
      </c>
      <c r="C4" s="7" t="n">
        <v>27.2</v>
      </c>
    </row>
    <row r="5">
      <c r="A5" s="4" t="inlineStr">
        <is>
          <t>Long-term corporate investments</t>
        </is>
      </c>
      <c r="B5" s="7" t="n">
        <v>10.1</v>
      </c>
      <c r="C5" s="7" t="n">
        <v>10.2</v>
      </c>
    </row>
    <row r="6">
      <c r="A6" s="4" t="inlineStr">
        <is>
          <t>Total funds held for clients and corporate investments, Fair value</t>
        </is>
      </c>
      <c r="B6" s="6" t="n">
        <v>3578.1</v>
      </c>
      <c r="C6" s="6" t="n">
        <v>346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unds Held for Clients and Corporate Investments (Securities in Unrealized Loss Position) (Details) - USD ($) $ in Millions</t>
        </is>
      </c>
      <c r="B1" s="2" t="inlineStr">
        <is>
          <t>Nov. 30, 2020</t>
        </is>
      </c>
      <c r="C1" s="2" t="inlineStr">
        <is>
          <t>May 31, 2020</t>
        </is>
      </c>
    </row>
    <row r="2">
      <c r="A2" s="3" t="inlineStr">
        <is>
          <t>Schedule of Available-for-sale Securities [Line Items]</t>
        </is>
      </c>
    </row>
    <row r="3">
      <c r="A3" s="4" t="inlineStr">
        <is>
          <t>Securities in an unrealized loss position for less than twelve months, Gross unrealized losses</t>
        </is>
      </c>
      <c r="B3" s="6" t="n">
        <v>-0.5</v>
      </c>
      <c r="C3" s="6" t="n">
        <v>-1.7</v>
      </c>
    </row>
    <row r="4">
      <c r="A4" s="4" t="inlineStr">
        <is>
          <t>Total, Gross unrealized losses</t>
        </is>
      </c>
      <c r="B4" s="7" t="n">
        <v>-0.5</v>
      </c>
      <c r="C4" s="7" t="n">
        <v>-1.7</v>
      </c>
    </row>
    <row r="5">
      <c r="A5" s="4" t="inlineStr">
        <is>
          <t>Securities in an unrealized loss position for less than twelve months, Fair value</t>
        </is>
      </c>
      <c r="B5" s="5" t="n">
        <v>127</v>
      </c>
      <c r="C5" s="7" t="n">
        <v>66.8</v>
      </c>
    </row>
    <row r="6">
      <c r="A6" s="4" t="inlineStr">
        <is>
          <t>Total, Fair value</t>
        </is>
      </c>
      <c r="B6" s="5" t="n">
        <v>127</v>
      </c>
      <c r="C6" s="7" t="n">
        <v>66.8</v>
      </c>
    </row>
    <row r="7">
      <c r="A7" s="4" t="inlineStr">
        <is>
          <t>Corporate Bonds [Member]</t>
        </is>
      </c>
    </row>
    <row r="8">
      <c r="A8" s="3" t="inlineStr">
        <is>
          <t>Schedule of Available-for-sale Securities [Line Items]</t>
        </is>
      </c>
    </row>
    <row r="9">
      <c r="A9" s="4" t="inlineStr">
        <is>
          <t>Securities in an unrealized loss position for less than twelve months, Gross unrealized losses</t>
        </is>
      </c>
      <c r="C9" s="7" t="n">
        <v>-0.1</v>
      </c>
    </row>
    <row r="10">
      <c r="A10" s="4" t="inlineStr">
        <is>
          <t>Total, Gross unrealized losses</t>
        </is>
      </c>
      <c r="C10" s="7" t="n">
        <v>-0.1</v>
      </c>
    </row>
    <row r="11">
      <c r="A11" s="4" t="inlineStr">
        <is>
          <t>Securities in an unrealized loss position for less than twelve months, Fair value</t>
        </is>
      </c>
      <c r="B11" s="5" t="n">
        <v>1</v>
      </c>
      <c r="C11" s="7" t="n">
        <v>6.5</v>
      </c>
    </row>
    <row r="12">
      <c r="A12" s="4" t="inlineStr">
        <is>
          <t>Total, Fair value</t>
        </is>
      </c>
      <c r="B12" s="5" t="n">
        <v>1</v>
      </c>
      <c r="C12" s="7" t="n">
        <v>6.5</v>
      </c>
    </row>
    <row r="13">
      <c r="A13" s="4" t="inlineStr">
        <is>
          <t>Municipal Bonds [Member]</t>
        </is>
      </c>
    </row>
    <row r="14">
      <c r="A14" s="3" t="inlineStr">
        <is>
          <t>Schedule of Available-for-sale Securities [Line Items]</t>
        </is>
      </c>
    </row>
    <row r="15">
      <c r="A15" s="4" t="inlineStr">
        <is>
          <t>Securities in an unrealized loss position for less than twelve months, Gross unrealized losses</t>
        </is>
      </c>
      <c r="B15" s="7" t="n">
        <v>-0.5</v>
      </c>
      <c r="C15" s="7" t="n">
        <v>-1.6</v>
      </c>
    </row>
    <row r="16">
      <c r="A16" s="4" t="inlineStr">
        <is>
          <t>Total, Gross unrealized losses</t>
        </is>
      </c>
      <c r="B16" s="7" t="n">
        <v>-0.5</v>
      </c>
      <c r="C16" s="7" t="n">
        <v>-1.6</v>
      </c>
    </row>
    <row r="17">
      <c r="A17" s="4" t="inlineStr">
        <is>
          <t>Securities in an unrealized loss position for less than twelve months, Fair value</t>
        </is>
      </c>
      <c r="B17" s="7" t="n">
        <v>113.3</v>
      </c>
      <c r="C17" s="7" t="n">
        <v>60.3</v>
      </c>
    </row>
    <row r="18">
      <c r="A18" s="4" t="inlineStr">
        <is>
          <t>Total, Fair value</t>
        </is>
      </c>
      <c r="B18" s="7" t="n">
        <v>113.3</v>
      </c>
      <c r="C18" s="6" t="n">
        <v>60.3</v>
      </c>
    </row>
    <row r="19">
      <c r="A19" s="4" t="inlineStr">
        <is>
          <t>U.S. Government Agency And Treasury Securities [Member]</t>
        </is>
      </c>
    </row>
    <row r="20">
      <c r="A20" s="3" t="inlineStr">
        <is>
          <t>Schedule of Available-for-sale Securities [Line Items]</t>
        </is>
      </c>
    </row>
    <row r="21">
      <c r="A21" s="4" t="inlineStr">
        <is>
          <t>Securities in an unrealized loss position for less than twelve months, Fair value</t>
        </is>
      </c>
      <c r="B21" s="7" t="n">
        <v>12.7</v>
      </c>
    </row>
    <row r="22">
      <c r="A22" s="4" t="inlineStr">
        <is>
          <t>Total, Fair value</t>
        </is>
      </c>
      <c r="B22" s="6" t="n">
        <v>1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nds Held for Clients and Corporate Investments (Realized Gains and Losses from Sale of Available-for-sale Securities)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Funds Held for Clients and Corporate Investments [Abstract]</t>
        </is>
      </c>
    </row>
    <row r="4">
      <c r="A4" s="4" t="inlineStr">
        <is>
          <t>Gross realized gains</t>
        </is>
      </c>
      <c r="B4" s="6" t="n">
        <v>0.4</v>
      </c>
      <c r="C4" s="6" t="n">
        <v>0.9</v>
      </c>
      <c r="D4" s="6" t="n">
        <v>0.7</v>
      </c>
      <c r="E4" s="6" t="n">
        <v>1.8</v>
      </c>
    </row>
    <row r="5">
      <c r="A5" s="4" t="inlineStr">
        <is>
          <t>Gross realized losses</t>
        </is>
      </c>
      <c r="B5" s="4" t="inlineStr">
        <is>
          <t xml:space="preserve"> </t>
        </is>
      </c>
      <c r="C5" s="4" t="inlineStr">
        <is>
          <t xml:space="preserve"> </t>
        </is>
      </c>
      <c r="D5" s="4" t="inlineStr">
        <is>
          <t xml:space="preserve"> </t>
        </is>
      </c>
      <c r="E5" s="4" t="inlineStr">
        <is>
          <t xml:space="preserve"> </t>
        </is>
      </c>
    </row>
    <row r="6">
      <c r="A6" s="4" t="inlineStr">
        <is>
          <t>Net realized gains</t>
        </is>
      </c>
      <c r="B6" s="6" t="n">
        <v>0.4</v>
      </c>
      <c r="C6" s="6" t="n">
        <v>0.9</v>
      </c>
      <c r="D6" s="6" t="n">
        <v>0.7</v>
      </c>
      <c r="E6" s="6" t="n">
        <v>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unds Held for Clients and Corporate Investments (Amortized Cost and Fair Value of Available-for-Sale Securities by Contractual Maturity) (Details) - USD ($) $ in Millions</t>
        </is>
      </c>
      <c r="B1" s="2" t="inlineStr">
        <is>
          <t>Nov. 30, 2020</t>
        </is>
      </c>
      <c r="C1" s="2" t="inlineStr">
        <is>
          <t>May 31, 2020</t>
        </is>
      </c>
    </row>
    <row r="2">
      <c r="A2" s="3" t="inlineStr">
        <is>
          <t>Funds Held for Clients and Corporate Investments [Abstract]</t>
        </is>
      </c>
    </row>
    <row r="3">
      <c r="A3" s="4" t="inlineStr">
        <is>
          <t>Due in one year or less, Amortized cost</t>
        </is>
      </c>
      <c r="B3" s="6" t="n">
        <v>301.1</v>
      </c>
    </row>
    <row r="4">
      <c r="A4" s="4" t="inlineStr">
        <is>
          <t>Due after one year through three years, Amortized cost</t>
        </is>
      </c>
      <c r="B4" s="7" t="n">
        <v>729.3</v>
      </c>
    </row>
    <row r="5">
      <c r="A5" s="4" t="inlineStr">
        <is>
          <t>Due after three years through five years, Amortized cost</t>
        </is>
      </c>
      <c r="B5" s="7" t="n">
        <v>915.3</v>
      </c>
    </row>
    <row r="6">
      <c r="A6" s="4" t="inlineStr">
        <is>
          <t>Due after five years, Amortized cost</t>
        </is>
      </c>
      <c r="B6" s="7" t="n">
        <v>1132.2</v>
      </c>
    </row>
    <row r="7">
      <c r="A7" s="4" t="inlineStr">
        <is>
          <t>Available-for-sale securities, Amortized cost</t>
        </is>
      </c>
      <c r="B7" s="7" t="n">
        <v>3077.9</v>
      </c>
      <c r="C7" s="6" t="n">
        <v>2657.2</v>
      </c>
    </row>
    <row r="8">
      <c r="A8" s="4" t="inlineStr">
        <is>
          <t>Due in one year or less, Fair value</t>
        </is>
      </c>
      <c r="B8" s="7" t="n">
        <v>303.7</v>
      </c>
    </row>
    <row r="9">
      <c r="A9" s="4" t="inlineStr">
        <is>
          <t>Due after one year through three years, Fair value</t>
        </is>
      </c>
      <c r="B9" s="7" t="n">
        <v>756.2</v>
      </c>
    </row>
    <row r="10">
      <c r="A10" s="4" t="inlineStr">
        <is>
          <t>Due after three years through five years, Fair value</t>
        </is>
      </c>
      <c r="B10" s="7" t="n">
        <v>963.6</v>
      </c>
    </row>
    <row r="11">
      <c r="A11" s="4" t="inlineStr">
        <is>
          <t>Due after five years, Fair value</t>
        </is>
      </c>
      <c r="B11" s="7" t="n">
        <v>1163.3</v>
      </c>
    </row>
    <row r="12">
      <c r="A12" s="4" t="inlineStr">
        <is>
          <t>Available-for-sale securities, Fair value</t>
        </is>
      </c>
      <c r="B12" s="6" t="n">
        <v>3186.8</v>
      </c>
      <c r="C12" s="6" t="n">
        <v>275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Narrative) (Details) - USD ($) $ in Millions</t>
        </is>
      </c>
      <c r="B1" s="2" t="inlineStr">
        <is>
          <t>Nov. 30, 2020</t>
        </is>
      </c>
      <c r="C1" s="2" t="inlineStr">
        <is>
          <t>May 31, 2020</t>
        </is>
      </c>
    </row>
    <row r="2">
      <c r="A2" s="4" t="inlineStr">
        <is>
          <t>Senior Notes, Series A [Member]</t>
        </is>
      </c>
    </row>
    <row r="3">
      <c r="A3" s="3" t="inlineStr">
        <is>
          <t>Fair Value, Assets and Liabilities Measured on Recurring and Nonrecurring Basis [Line Items]</t>
        </is>
      </c>
    </row>
    <row r="4">
      <c r="A4" s="4" t="inlineStr">
        <is>
          <t>Fair value of long-term borrowings</t>
        </is>
      </c>
      <c r="B4" s="6" t="n">
        <v>458.9</v>
      </c>
      <c r="C4" s="6" t="n">
        <v>441.9</v>
      </c>
    </row>
    <row r="5">
      <c r="A5" s="4" t="inlineStr">
        <is>
          <t>Senior Notes, Series B [Member]</t>
        </is>
      </c>
    </row>
    <row r="6">
      <c r="A6" s="3" t="inlineStr">
        <is>
          <t>Fair Value, Assets and Liabilities Measured on Recurring and Nonrecurring Basis [Line Items]</t>
        </is>
      </c>
    </row>
    <row r="7">
      <c r="A7" s="4" t="inlineStr">
        <is>
          <t>Fair value of long-term borrowings</t>
        </is>
      </c>
      <c r="B7" s="6" t="n">
        <v>474.9</v>
      </c>
      <c r="C7" s="6" t="n">
        <v>44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Financial Assets and Liabilities Measured at Fair Value on Recurring Basis) (Details) - USD ($) $ in Millions</t>
        </is>
      </c>
      <c r="B1" s="2" t="inlineStr">
        <is>
          <t>Nov. 30, 2020</t>
        </is>
      </c>
      <c r="C1" s="2" t="inlineStr">
        <is>
          <t>May 31, 2020</t>
        </is>
      </c>
    </row>
    <row r="2">
      <c r="A2" s="3" t="inlineStr">
        <is>
          <t>Fair Value, Assets and Liabilities Measured on Recurring and Nonrecurring Basis [Line Items]</t>
        </is>
      </c>
    </row>
    <row r="3">
      <c r="A3" s="4" t="inlineStr">
        <is>
          <t>Restricted and unrestricted cash equivalents</t>
        </is>
      </c>
      <c r="B3" s="6" t="n">
        <v>17.3</v>
      </c>
      <c r="C3" s="6" t="n">
        <v>43.5</v>
      </c>
    </row>
    <row r="4">
      <c r="A4" s="4" t="inlineStr">
        <is>
          <t>Available-for-sale securities</t>
        </is>
      </c>
      <c r="B4" s="7" t="n">
        <v>3186.8</v>
      </c>
      <c r="C4" s="7" t="n">
        <v>2757.2</v>
      </c>
    </row>
    <row r="5">
      <c r="A5" s="4" t="inlineStr">
        <is>
          <t>Other</t>
        </is>
      </c>
      <c r="B5" s="5" t="n">
        <v>32</v>
      </c>
      <c r="C5" s="7" t="n">
        <v>27.2</v>
      </c>
    </row>
    <row r="6">
      <c r="A6" s="4" t="inlineStr">
        <is>
          <t>Other long-term liabilities</t>
        </is>
      </c>
      <c r="B6" s="7" t="n">
        <v>30.1</v>
      </c>
      <c r="C6" s="7" t="n">
        <v>26.8</v>
      </c>
    </row>
    <row r="7">
      <c r="A7" s="4" t="inlineStr">
        <is>
          <t>Asset-Backed Securities [Member]</t>
        </is>
      </c>
    </row>
    <row r="8">
      <c r="A8" s="3" t="inlineStr">
        <is>
          <t>Fair Value, Assets and Liabilities Measured on Recurring and Nonrecurring Basis [Line Items]</t>
        </is>
      </c>
    </row>
    <row r="9">
      <c r="A9" s="4" t="inlineStr">
        <is>
          <t>Available-for-sale securities</t>
        </is>
      </c>
      <c r="B9" s="7" t="n">
        <v>77.7</v>
      </c>
      <c r="C9" s="7" t="n">
        <v>69.7</v>
      </c>
    </row>
    <row r="10">
      <c r="A10" s="4" t="inlineStr">
        <is>
          <t>Corporate Bonds [Member]</t>
        </is>
      </c>
    </row>
    <row r="11">
      <c r="A11" s="3" t="inlineStr">
        <is>
          <t>Fair Value, Assets and Liabilities Measured on Recurring and Nonrecurring Basis [Line Items]</t>
        </is>
      </c>
    </row>
    <row r="12">
      <c r="A12" s="4" t="inlineStr">
        <is>
          <t>Available-for-sale securities</t>
        </is>
      </c>
      <c r="B12" s="7" t="n">
        <v>665.7</v>
      </c>
      <c r="C12" s="7" t="n">
        <v>683.6</v>
      </c>
    </row>
    <row r="13">
      <c r="A13" s="4" t="inlineStr">
        <is>
          <t>Municipal Bonds [Member]</t>
        </is>
      </c>
    </row>
    <row r="14">
      <c r="A14" s="3" t="inlineStr">
        <is>
          <t>Fair Value, Assets and Liabilities Measured on Recurring and Nonrecurring Basis [Line Items]</t>
        </is>
      </c>
    </row>
    <row r="15">
      <c r="A15" s="4" t="inlineStr">
        <is>
          <t>Available-for-sale securities</t>
        </is>
      </c>
      <c r="B15" s="5" t="n">
        <v>1744</v>
      </c>
      <c r="C15" s="7" t="n">
        <v>1409.6</v>
      </c>
    </row>
    <row r="16">
      <c r="A16" s="4" t="inlineStr">
        <is>
          <t>U.S. Government Agency And Treasury Securities [Member]</t>
        </is>
      </c>
    </row>
    <row r="17">
      <c r="A17" s="3" t="inlineStr">
        <is>
          <t>Fair Value, Assets and Liabilities Measured on Recurring and Nonrecurring Basis [Line Items]</t>
        </is>
      </c>
    </row>
    <row r="18">
      <c r="A18" s="4" t="inlineStr">
        <is>
          <t>Available-for-sale securities</t>
        </is>
      </c>
      <c r="B18" s="7" t="n">
        <v>556.5</v>
      </c>
      <c r="C18" s="7" t="n">
        <v>594.3</v>
      </c>
    </row>
    <row r="19">
      <c r="A19" s="4" t="inlineStr">
        <is>
          <t>Money Market Securities [Member]</t>
        </is>
      </c>
    </row>
    <row r="20">
      <c r="A20" s="3" t="inlineStr">
        <is>
          <t>Fair Value, Assets and Liabilities Measured on Recurring and Nonrecurring Basis [Line Items]</t>
        </is>
      </c>
    </row>
    <row r="21">
      <c r="A21" s="4" t="inlineStr">
        <is>
          <t>Restricted and unrestricted cash equivalents</t>
        </is>
      </c>
      <c r="B21" s="7" t="n">
        <v>17.3</v>
      </c>
      <c r="C21" s="7" t="n">
        <v>43.5</v>
      </c>
    </row>
    <row r="22">
      <c r="A22" s="4" t="inlineStr">
        <is>
          <t>VRDNs [Member]</t>
        </is>
      </c>
    </row>
    <row r="23">
      <c r="A23" s="3" t="inlineStr">
        <is>
          <t>Fair Value, Assets and Liabilities Measured on Recurring and Nonrecurring Basis [Line Items]</t>
        </is>
      </c>
    </row>
    <row r="24">
      <c r="A24" s="4" t="inlineStr">
        <is>
          <t>Available-for-sale securities</t>
        </is>
      </c>
      <c r="B24" s="7" t="n">
        <v>142.9</v>
      </c>
    </row>
    <row r="25">
      <c r="A25" s="4" t="inlineStr">
        <is>
          <t>Quoted Prices in Active Markets (Level 1) [Member] | Recurring [Member]</t>
        </is>
      </c>
    </row>
    <row r="26">
      <c r="A26" s="3" t="inlineStr">
        <is>
          <t>Fair Value, Assets and Liabilities Measured on Recurring and Nonrecurring Basis [Line Items]</t>
        </is>
      </c>
    </row>
    <row r="27">
      <c r="A27" s="4" t="inlineStr">
        <is>
          <t>Restricted and unrestricted cash equivalents</t>
        </is>
      </c>
      <c r="B27" s="7" t="n">
        <v>17.3</v>
      </c>
      <c r="C27" s="7" t="n">
        <v>43.5</v>
      </c>
    </row>
    <row r="28">
      <c r="A28" s="4" t="inlineStr">
        <is>
          <t>Other</t>
        </is>
      </c>
      <c r="B28" s="5" t="n">
        <v>32</v>
      </c>
      <c r="C28" s="7" t="n">
        <v>27.2</v>
      </c>
    </row>
    <row r="29">
      <c r="A29" s="4" t="inlineStr">
        <is>
          <t>Other long-term liabilities</t>
        </is>
      </c>
      <c r="B29" s="7" t="n">
        <v>30.1</v>
      </c>
      <c r="C29" s="7" t="n">
        <v>26.8</v>
      </c>
    </row>
    <row r="30">
      <c r="A30" s="4" t="inlineStr">
        <is>
          <t>Quoted Prices in Active Markets (Level 1) [Member] | Money Market Securities [Member] | Recurring [Member]</t>
        </is>
      </c>
    </row>
    <row r="31">
      <c r="A31" s="3" t="inlineStr">
        <is>
          <t>Fair Value, Assets and Liabilities Measured on Recurring and Nonrecurring Basis [Line Items]</t>
        </is>
      </c>
    </row>
    <row r="32">
      <c r="A32" s="4" t="inlineStr">
        <is>
          <t>Restricted and unrestricted cash equivalents</t>
        </is>
      </c>
      <c r="B32" s="7" t="n">
        <v>17.3</v>
      </c>
      <c r="C32" s="7" t="n">
        <v>43.5</v>
      </c>
    </row>
    <row r="33">
      <c r="A33" s="4" t="inlineStr">
        <is>
          <t>Significant Other Observable Inputs (Level 2) [Member] | Recurring [Member]</t>
        </is>
      </c>
    </row>
    <row r="34">
      <c r="A34" s="3" t="inlineStr">
        <is>
          <t>Fair Value, Assets and Liabilities Measured on Recurring and Nonrecurring Basis [Line Items]</t>
        </is>
      </c>
    </row>
    <row r="35">
      <c r="A35" s="4" t="inlineStr">
        <is>
          <t>Available-for-sale securities</t>
        </is>
      </c>
      <c r="B35" s="7" t="n">
        <v>3186.8</v>
      </c>
      <c r="C35" s="7" t="n">
        <v>2757.2</v>
      </c>
    </row>
    <row r="36">
      <c r="A36" s="4" t="inlineStr">
        <is>
          <t>Significant Other Observable Inputs (Level 2) [Member] | Asset-Backed Securities [Member] | Recurring [Member]</t>
        </is>
      </c>
    </row>
    <row r="37">
      <c r="A37" s="3" t="inlineStr">
        <is>
          <t>Fair Value, Assets and Liabilities Measured on Recurring and Nonrecurring Basis [Line Items]</t>
        </is>
      </c>
    </row>
    <row r="38">
      <c r="A38" s="4" t="inlineStr">
        <is>
          <t>Available-for-sale securities</t>
        </is>
      </c>
      <c r="B38" s="7" t="n">
        <v>77.7</v>
      </c>
      <c r="C38" s="7" t="n">
        <v>69.7</v>
      </c>
    </row>
    <row r="39">
      <c r="A39" s="4" t="inlineStr">
        <is>
          <t>Significant Other Observable Inputs (Level 2) [Member] | Corporate Bonds [Member] | Recurring [Member]</t>
        </is>
      </c>
    </row>
    <row r="40">
      <c r="A40" s="3" t="inlineStr">
        <is>
          <t>Fair Value, Assets and Liabilities Measured on Recurring and Nonrecurring Basis [Line Items]</t>
        </is>
      </c>
    </row>
    <row r="41">
      <c r="A41" s="4" t="inlineStr">
        <is>
          <t>Available-for-sale securities</t>
        </is>
      </c>
      <c r="B41" s="7" t="n">
        <v>665.7</v>
      </c>
      <c r="C41" s="7" t="n">
        <v>683.6</v>
      </c>
    </row>
    <row r="42">
      <c r="A42" s="4" t="inlineStr">
        <is>
          <t>Significant Other Observable Inputs (Level 2) [Member] | Municipal Bonds [Member] | Recurring [Member]</t>
        </is>
      </c>
    </row>
    <row r="43">
      <c r="A43" s="3" t="inlineStr">
        <is>
          <t>Fair Value, Assets and Liabilities Measured on Recurring and Nonrecurring Basis [Line Items]</t>
        </is>
      </c>
    </row>
    <row r="44">
      <c r="A44" s="4" t="inlineStr">
        <is>
          <t>Available-for-sale securities</t>
        </is>
      </c>
      <c r="B44" s="5" t="n">
        <v>1744</v>
      </c>
      <c r="C44" s="7" t="n">
        <v>1409.6</v>
      </c>
    </row>
    <row r="45">
      <c r="A45" s="4" t="inlineStr">
        <is>
          <t>Significant Other Observable Inputs (Level 2) [Member] | U.S. Government Agency And Treasury Securities [Member] | Recurring [Member]</t>
        </is>
      </c>
    </row>
    <row r="46">
      <c r="A46" s="3" t="inlineStr">
        <is>
          <t>Fair Value, Assets and Liabilities Measured on Recurring and Nonrecurring Basis [Line Items]</t>
        </is>
      </c>
    </row>
    <row r="47">
      <c r="A47" s="4" t="inlineStr">
        <is>
          <t>Available-for-sale securities</t>
        </is>
      </c>
      <c r="B47" s="7" t="n">
        <v>556.5</v>
      </c>
      <c r="C47" s="6" t="n">
        <v>594.3</v>
      </c>
    </row>
    <row r="48">
      <c r="A48" s="4" t="inlineStr">
        <is>
          <t>Significant Other Observable Inputs (Level 2) [Member] | VRDNs [Member] | Recurring [Member]</t>
        </is>
      </c>
    </row>
    <row r="49">
      <c r="A49" s="3" t="inlineStr">
        <is>
          <t>Fair Value, Assets and Liabilities Measured on Recurring and Nonrecurring Basis [Line Items]</t>
        </is>
      </c>
    </row>
    <row r="50">
      <c r="A50" s="4" t="inlineStr">
        <is>
          <t>Available-for-sale securities</t>
        </is>
      </c>
      <c r="B50" s="6" t="n">
        <v>14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 width="14" customWidth="1" min="7" max="7"/>
    <col width="13" customWidth="1" min="8" max="8"/>
  </cols>
  <sheetData>
    <row r="1">
      <c r="A1" s="1" t="inlineStr">
        <is>
          <t>Supplemental Information (Narrative) (Details) - USD ($) $ in Millions</t>
        </is>
      </c>
      <c r="B1" s="2" t="inlineStr">
        <is>
          <t>Dec. 01, 2020</t>
        </is>
      </c>
      <c r="C1" s="2" t="inlineStr">
        <is>
          <t>Nov. 30, 2020</t>
        </is>
      </c>
      <c r="D1" s="2" t="inlineStr">
        <is>
          <t>Aug. 31, 2020</t>
        </is>
      </c>
      <c r="E1" s="2" t="inlineStr">
        <is>
          <t>Nov. 30, 2019</t>
        </is>
      </c>
      <c r="F1" s="2" t="inlineStr">
        <is>
          <t>Nov. 30, 2020</t>
        </is>
      </c>
      <c r="G1" s="2" t="inlineStr">
        <is>
          <t>Nov. 30, 2019</t>
        </is>
      </c>
      <c r="H1" s="2" t="inlineStr">
        <is>
          <t>May 31, 2020</t>
        </is>
      </c>
    </row>
    <row r="2">
      <c r="A2" s="4" t="inlineStr">
        <is>
          <t>Amortization of operating lease right-of-use assets</t>
        </is>
      </c>
      <c r="D2" s="6" t="n">
        <v>24.4</v>
      </c>
    </row>
    <row r="3">
      <c r="A3" s="4" t="inlineStr">
        <is>
          <t>Depreciation expense</t>
        </is>
      </c>
      <c r="C3" s="6" t="n">
        <v>30.4</v>
      </c>
      <c r="E3" s="6" t="n">
        <v>33.1</v>
      </c>
      <c r="F3" s="6" t="n">
        <v>61.7</v>
      </c>
      <c r="G3" s="6" t="n">
        <v>64.90000000000001</v>
      </c>
    </row>
    <row r="4">
      <c r="A4" s="4" t="inlineStr">
        <is>
          <t>Amortization expense</t>
        </is>
      </c>
      <c r="C4" s="7" t="n">
        <v>18.2</v>
      </c>
      <c r="E4" s="7" t="n">
        <v>21.9</v>
      </c>
      <c r="F4" s="7" t="n">
        <v>36.5</v>
      </c>
      <c r="G4" s="5" t="n">
        <v>43</v>
      </c>
    </row>
    <row r="5">
      <c r="A5" s="4" t="inlineStr">
        <is>
          <t>Impairment loss relates to goodwill or intangible assets</t>
        </is>
      </c>
      <c r="F5" s="5" t="n">
        <v>0</v>
      </c>
      <c r="G5" s="5" t="n">
        <v>0</v>
      </c>
    </row>
    <row r="6">
      <c r="A6" s="4" t="inlineStr">
        <is>
          <t>Revolving Credit Facility [Member]</t>
        </is>
      </c>
    </row>
    <row r="7">
      <c r="A7" s="4" t="inlineStr">
        <is>
          <t>Unused amount available</t>
        </is>
      </c>
      <c r="C7" s="8" t="n">
        <v>1700</v>
      </c>
      <c r="F7" s="8" t="n">
        <v>1700</v>
      </c>
    </row>
    <row r="8">
      <c r="A8" s="4" t="inlineStr">
        <is>
          <t>Weighted-average interest rate</t>
        </is>
      </c>
      <c r="C8" s="4" t="inlineStr">
        <is>
          <t>1.22%</t>
        </is>
      </c>
      <c r="F8" s="4" t="inlineStr">
        <is>
          <t>1.22%</t>
        </is>
      </c>
      <c r="H8" s="4" t="inlineStr">
        <is>
          <t>1.28%</t>
        </is>
      </c>
    </row>
    <row r="9">
      <c r="A9" s="4" t="inlineStr">
        <is>
          <t>Standby Letters of Credit [Member]</t>
        </is>
      </c>
    </row>
    <row r="10">
      <c r="A10" s="4" t="inlineStr">
        <is>
          <t>Maximum borrowing capacity</t>
        </is>
      </c>
      <c r="C10" s="6" t="n">
        <v>147.9</v>
      </c>
      <c r="F10" s="6" t="n">
        <v>147.9</v>
      </c>
      <c r="H10" s="6" t="n">
        <v>147.9</v>
      </c>
    </row>
    <row r="11">
      <c r="A11" s="4" t="inlineStr">
        <is>
          <t>Amounts outstanding</t>
        </is>
      </c>
      <c r="C11" s="8" t="n">
        <v>0</v>
      </c>
      <c r="E11" s="8" t="n">
        <v>0</v>
      </c>
      <c r="F11" s="8" t="n">
        <v>0</v>
      </c>
      <c r="G11" s="8" t="n">
        <v>0</v>
      </c>
      <c r="H11" s="8" t="n">
        <v>0</v>
      </c>
    </row>
    <row r="12">
      <c r="A12" s="4" t="inlineStr">
        <is>
          <t>Standby Letters of Credit [Member] | Subsequent Event [Member]</t>
        </is>
      </c>
    </row>
    <row r="13">
      <c r="A13" s="4" t="inlineStr">
        <is>
          <t>Expiration date</t>
        </is>
      </c>
      <c r="B13" s="4" t="inlineStr">
        <is>
          <t>Dec. 5,
		2021</t>
        </is>
      </c>
    </row>
    <row r="14">
      <c r="A14" s="4" t="inlineStr">
        <is>
          <t>Standby Letters of Credit [Member] | Minimum [Member]</t>
        </is>
      </c>
    </row>
    <row r="15">
      <c r="A15" s="4" t="inlineStr">
        <is>
          <t>Expiration date</t>
        </is>
      </c>
      <c r="F15" s="4" t="inlineStr">
        <is>
          <t>Dec. 5,
		2020</t>
        </is>
      </c>
    </row>
    <row r="16">
      <c r="A16" s="4" t="inlineStr">
        <is>
          <t>Standby Letters of Credit [Member] | Maximum [Member]</t>
        </is>
      </c>
    </row>
    <row r="17">
      <c r="A17" s="4" t="inlineStr">
        <is>
          <t>Expiration date</t>
        </is>
      </c>
      <c r="F17" s="4" t="inlineStr">
        <is>
          <t>Jul. 15,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Nov. 30, 2020</t>
        </is>
      </c>
      <c r="C1" s="2" t="inlineStr">
        <is>
          <t>May 31, 2020</t>
        </is>
      </c>
    </row>
    <row r="2">
      <c r="A2" s="3" t="inlineStr">
        <is>
          <t>Stockholders' equity</t>
        </is>
      </c>
    </row>
    <row r="3">
      <c r="A3" s="4" t="inlineStr">
        <is>
          <t>Common stock, par value</t>
        </is>
      </c>
      <c r="B3" s="9" t="n">
        <v>0.01</v>
      </c>
      <c r="C3" s="9" t="n">
        <v>0.01</v>
      </c>
    </row>
    <row r="4">
      <c r="A4" s="4" t="inlineStr">
        <is>
          <t>Common stock, shares authorized</t>
        </is>
      </c>
      <c r="B4" s="5" t="n">
        <v>600000000</v>
      </c>
      <c r="C4" s="5" t="n">
        <v>600000000</v>
      </c>
    </row>
    <row r="5">
      <c r="A5" s="4" t="inlineStr">
        <is>
          <t>Common stock, shares issued</t>
        </is>
      </c>
      <c r="B5" s="5" t="n">
        <v>360600000</v>
      </c>
      <c r="C5" s="5" t="n">
        <v>358800000</v>
      </c>
    </row>
    <row r="6">
      <c r="A6" s="4" t="inlineStr">
        <is>
          <t>Common stock, shares outstanding</t>
        </is>
      </c>
      <c r="B6" s="5" t="n">
        <v>360600000</v>
      </c>
      <c r="C6" s="5" t="n">
        <v>358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mmitments and Contingencies (Narrative) (Details) - USD ($) $ in Millions</t>
        </is>
      </c>
      <c r="B1" s="2" t="inlineStr">
        <is>
          <t>Nov. 30, 2020</t>
        </is>
      </c>
      <c r="C1" s="2" t="inlineStr">
        <is>
          <t>May 31, 2020</t>
        </is>
      </c>
    </row>
    <row r="2">
      <c r="A2" s="3" t="inlineStr">
        <is>
          <t>Commitments and Contingencies [Abstract]</t>
        </is>
      </c>
    </row>
    <row r="3">
      <c r="A3" s="4" t="inlineStr">
        <is>
          <t>Commitments to purchase capital assets</t>
        </is>
      </c>
      <c r="B3" s="6" t="n">
        <v>7.7</v>
      </c>
      <c r="C3" s="8"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Income Taxes [Abstract]</t>
        </is>
      </c>
    </row>
    <row r="4">
      <c r="A4" s="4" t="inlineStr">
        <is>
          <t>Effective income tax rate</t>
        </is>
      </c>
      <c r="B4" s="4" t="inlineStr">
        <is>
          <t>22.10%</t>
        </is>
      </c>
      <c r="C4" s="4" t="inlineStr">
        <is>
          <t>23.20%</t>
        </is>
      </c>
      <c r="D4" s="4" t="inlineStr">
        <is>
          <t>22.70%</t>
        </is>
      </c>
      <c r="E4" s="4" t="inlineStr">
        <is>
          <t>23.3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48" customWidth="1" min="6" max="6"/>
    <col width="13" customWidth="1" min="7" max="7"/>
  </cols>
  <sheetData>
    <row r="1">
      <c r="A1" s="1" t="inlineStr">
        <is>
          <t>Consolidated Statements of Stockholders' Equity - USD ($) shares in Millions, $ in Millions</t>
        </is>
      </c>
      <c r="C1" s="2" t="inlineStr">
        <is>
          <t>Common Stock [Member]</t>
        </is>
      </c>
      <c r="D1" s="2" t="inlineStr">
        <is>
          <t>Additional Paid-in Capital [Member]</t>
        </is>
      </c>
      <c r="E1" s="2" t="inlineStr">
        <is>
          <t>Retained Earnings [Member]</t>
        </is>
      </c>
      <c r="F1" s="2" t="inlineStr">
        <is>
          <t>Accumulated Other Comprehensive Income [Member]</t>
        </is>
      </c>
      <c r="G1" s="2" t="inlineStr">
        <is>
          <t>Total</t>
        </is>
      </c>
    </row>
    <row r="2">
      <c r="A2" s="4" t="inlineStr">
        <is>
          <t>Beginning balance, Shares at May. 31, 2019</t>
        </is>
      </c>
      <c r="C2" s="7" t="n">
        <v>359.3</v>
      </c>
    </row>
    <row r="3">
      <c r="A3" s="4" t="inlineStr">
        <is>
          <t>Beginning balance at May. 31, 2019</t>
        </is>
      </c>
      <c r="C3" s="6" t="n">
        <v>3.6</v>
      </c>
      <c r="D3" s="6" t="n">
        <v>1206.3</v>
      </c>
      <c r="E3" s="6" t="n">
        <v>1409.5</v>
      </c>
      <c r="F3" s="6" t="n">
        <v>0.1</v>
      </c>
      <c r="G3" s="6" t="n">
        <v>2619.5</v>
      </c>
    </row>
    <row r="4">
      <c r="A4" s="4" t="inlineStr">
        <is>
          <t>Net income</t>
        </is>
      </c>
      <c r="E4" s="7" t="n">
        <v>522.9</v>
      </c>
      <c r="G4" s="7" t="n">
        <v>522.9</v>
      </c>
    </row>
    <row r="5">
      <c r="A5" s="4" t="inlineStr">
        <is>
          <t>Unrealized gains (losses) on securities, net of tax expense (benefit)</t>
        </is>
      </c>
      <c r="F5" s="7" t="n">
        <v>15.6</v>
      </c>
      <c r="G5" s="7" t="n">
        <v>15.6</v>
      </c>
    </row>
    <row r="6">
      <c r="A6" s="4" t="inlineStr">
        <is>
          <t>Reclassification adjustment for realized gains on securities, net of tax expense</t>
        </is>
      </c>
      <c r="B6" s="4" t="inlineStr">
        <is>
          <t>[1]</t>
        </is>
      </c>
      <c r="F6" s="7" t="n">
        <v>-1.3</v>
      </c>
      <c r="G6" s="7" t="n">
        <v>-1.3</v>
      </c>
    </row>
    <row r="7">
      <c r="A7" s="4" t="inlineStr">
        <is>
          <t>Cash dividends declared</t>
        </is>
      </c>
      <c r="E7" s="7" t="n">
        <v>-444.3</v>
      </c>
      <c r="G7" s="7" t="n">
        <v>-444.3</v>
      </c>
    </row>
    <row r="8">
      <c r="A8" s="4" t="inlineStr">
        <is>
          <t>Repurchases of common shares, Shares</t>
        </is>
      </c>
      <c r="B8" s="4" t="inlineStr">
        <is>
          <t>[2]</t>
        </is>
      </c>
      <c r="C8" s="5" t="n">
        <v>-2</v>
      </c>
    </row>
    <row r="9">
      <c r="A9" s="4" t="inlineStr">
        <is>
          <t>Repurchases of common shares</t>
        </is>
      </c>
      <c r="B9" s="4" t="inlineStr">
        <is>
          <t>[2]</t>
        </is>
      </c>
      <c r="D9" s="7" t="n">
        <v>-3.7</v>
      </c>
      <c r="E9" s="7" t="n">
        <v>-168.2</v>
      </c>
      <c r="G9" s="7" t="n">
        <v>-171.9</v>
      </c>
    </row>
    <row r="10">
      <c r="A10" s="4" t="inlineStr">
        <is>
          <t>Stock-based compensation costs</t>
        </is>
      </c>
      <c r="D10" s="7" t="n">
        <v>23.8</v>
      </c>
      <c r="G10" s="7" t="n">
        <v>23.8</v>
      </c>
    </row>
    <row r="11">
      <c r="A11" s="4" t="inlineStr">
        <is>
          <t>Foreign currency translation adjustment</t>
        </is>
      </c>
      <c r="F11" s="7" t="n">
        <v>-2.8</v>
      </c>
      <c r="G11" s="7" t="n">
        <v>-2.8</v>
      </c>
    </row>
    <row r="12">
      <c r="A12" s="4" t="inlineStr">
        <is>
          <t>Activity related to equity-based plans, Shares</t>
        </is>
      </c>
      <c r="C12" s="7" t="n">
        <v>1.1</v>
      </c>
    </row>
    <row r="13">
      <c r="A13" s="4" t="inlineStr">
        <is>
          <t>Activity related to equity-based plans</t>
        </is>
      </c>
      <c r="D13" s="7" t="n">
        <v>26.4</v>
      </c>
      <c r="E13" s="7" t="n">
        <v>-18.5</v>
      </c>
      <c r="G13" s="7" t="n">
        <v>7.9</v>
      </c>
    </row>
    <row r="14">
      <c r="A14" s="4" t="inlineStr">
        <is>
          <t>Ending balance, Shares at Nov. 30, 2019</t>
        </is>
      </c>
      <c r="C14" s="7" t="n">
        <v>358.4</v>
      </c>
    </row>
    <row r="15">
      <c r="A15" s="4" t="inlineStr">
        <is>
          <t>Ending balance at Nov. 30, 2019</t>
        </is>
      </c>
      <c r="C15" s="6" t="n">
        <v>3.6</v>
      </c>
      <c r="D15" s="7" t="n">
        <v>1252.8</v>
      </c>
      <c r="E15" s="7" t="n">
        <v>1301.4</v>
      </c>
      <c r="F15" s="7" t="n">
        <v>11.6</v>
      </c>
      <c r="G15" s="7" t="n">
        <v>2569.4</v>
      </c>
    </row>
    <row r="16">
      <c r="A16" s="4" t="inlineStr">
        <is>
          <t>Beginning balance, Shares at Aug. 31, 2019</t>
        </is>
      </c>
      <c r="C16" s="7" t="n">
        <v>357.9</v>
      </c>
    </row>
    <row r="17">
      <c r="A17" s="4" t="inlineStr">
        <is>
          <t>Beginning balance at Aug. 31, 2019</t>
        </is>
      </c>
      <c r="C17" s="6" t="n">
        <v>3.6</v>
      </c>
      <c r="D17" s="5" t="n">
        <v>1224</v>
      </c>
      <c r="E17" s="7" t="n">
        <v>1265.2</v>
      </c>
      <c r="F17" s="7" t="n">
        <v>26.5</v>
      </c>
      <c r="G17" s="7" t="n">
        <v>2519.3</v>
      </c>
    </row>
    <row r="18">
      <c r="A18" s="4" t="inlineStr">
        <is>
          <t>Net income</t>
        </is>
      </c>
      <c r="E18" s="7" t="n">
        <v>258.7</v>
      </c>
      <c r="G18" s="7" t="n">
        <v>258.7</v>
      </c>
    </row>
    <row r="19">
      <c r="A19" s="4" t="inlineStr">
        <is>
          <t>Unrealized gains (losses) on securities, net of tax expense (benefit)</t>
        </is>
      </c>
      <c r="F19" s="7" t="n">
        <v>-10.5</v>
      </c>
      <c r="G19" s="7" t="n">
        <v>-10.5</v>
      </c>
    </row>
    <row r="20">
      <c r="A20" s="4" t="inlineStr">
        <is>
          <t>Reclassification adjustment for realized gains on securities, net of tax expense</t>
        </is>
      </c>
      <c r="B20" s="4" t="inlineStr">
        <is>
          <t>[1]</t>
        </is>
      </c>
      <c r="F20" s="7" t="n">
        <v>-0.6</v>
      </c>
      <c r="G20" s="7" t="n">
        <v>-0.6</v>
      </c>
    </row>
    <row r="21">
      <c r="A21" s="4" t="inlineStr">
        <is>
          <t>Cash dividends declared</t>
        </is>
      </c>
      <c r="E21" s="7" t="n">
        <v>-222.3</v>
      </c>
      <c r="G21" s="7" t="n">
        <v>-222.3</v>
      </c>
    </row>
    <row r="22">
      <c r="A22" s="4" t="inlineStr">
        <is>
          <t>Stock-based compensation costs</t>
        </is>
      </c>
      <c r="D22" s="7" t="n">
        <v>13.3</v>
      </c>
      <c r="G22" s="7" t="n">
        <v>13.3</v>
      </c>
    </row>
    <row r="23">
      <c r="A23" s="4" t="inlineStr">
        <is>
          <t>Foreign currency translation adjustment</t>
        </is>
      </c>
      <c r="F23" s="7" t="n">
        <v>-3.8</v>
      </c>
      <c r="G23" s="7" t="n">
        <v>-3.8</v>
      </c>
    </row>
    <row r="24">
      <c r="A24" s="4" t="inlineStr">
        <is>
          <t>Activity related to equity-based plans, Shares</t>
        </is>
      </c>
      <c r="C24" s="7" t="n">
        <v>0.5</v>
      </c>
    </row>
    <row r="25">
      <c r="A25" s="4" t="inlineStr">
        <is>
          <t>Activity related to equity-based plans</t>
        </is>
      </c>
      <c r="D25" s="7" t="n">
        <v>15.5</v>
      </c>
      <c r="E25" s="7" t="n">
        <v>-0.2</v>
      </c>
      <c r="G25" s="7" t="n">
        <v>15.3</v>
      </c>
    </row>
    <row r="26">
      <c r="A26" s="4" t="inlineStr">
        <is>
          <t>Ending balance, Shares at Nov. 30, 2019</t>
        </is>
      </c>
      <c r="C26" s="7" t="n">
        <v>358.4</v>
      </c>
    </row>
    <row r="27">
      <c r="A27" s="4" t="inlineStr">
        <is>
          <t>Ending balance at Nov. 30, 2019</t>
        </is>
      </c>
      <c r="C27" s="6" t="n">
        <v>3.6</v>
      </c>
      <c r="D27" s="7" t="n">
        <v>1252.8</v>
      </c>
      <c r="E27" s="7" t="n">
        <v>1301.4</v>
      </c>
      <c r="F27" s="7" t="n">
        <v>11.6</v>
      </c>
      <c r="G27" s="6" t="n">
        <v>2569.4</v>
      </c>
    </row>
    <row r="28">
      <c r="A28" s="4" t="inlineStr">
        <is>
          <t>Beginning balance, Shares at May. 31, 2020</t>
        </is>
      </c>
      <c r="C28" s="7" t="n">
        <v>358.8</v>
      </c>
      <c r="G28" s="7" t="n">
        <v>358.8</v>
      </c>
    </row>
    <row r="29">
      <c r="A29" s="4" t="inlineStr">
        <is>
          <t>Beginning balance at May. 31, 2020</t>
        </is>
      </c>
      <c r="C29" s="6" t="n">
        <v>3.6</v>
      </c>
      <c r="D29" s="7" t="n">
        <v>1289.9</v>
      </c>
      <c r="E29" s="7" t="n">
        <v>1431.4</v>
      </c>
      <c r="F29" s="7" t="n">
        <v>56.5</v>
      </c>
      <c r="G29" s="6" t="n">
        <v>2781.4</v>
      </c>
    </row>
    <row r="30">
      <c r="A30" s="4" t="inlineStr">
        <is>
          <t>Net income</t>
        </is>
      </c>
      <c r="E30" s="5" t="n">
        <v>484</v>
      </c>
      <c r="G30" s="5" t="n">
        <v>484</v>
      </c>
    </row>
    <row r="31">
      <c r="A31" s="4" t="inlineStr">
        <is>
          <t>Unrealized gains (losses) on securities, net of tax expense (benefit)</t>
        </is>
      </c>
      <c r="F31" s="7" t="n">
        <v>7.3</v>
      </c>
      <c r="G31" s="7" t="n">
        <v>7.3</v>
      </c>
    </row>
    <row r="32">
      <c r="A32" s="4" t="inlineStr">
        <is>
          <t>Reclassification adjustment for realized gains on securities, net of tax expense</t>
        </is>
      </c>
      <c r="B32" s="4" t="inlineStr">
        <is>
          <t>[1]</t>
        </is>
      </c>
      <c r="F32" s="7" t="n">
        <v>-0.5</v>
      </c>
      <c r="G32" s="7" t="n">
        <v>-0.5</v>
      </c>
    </row>
    <row r="33">
      <c r="A33" s="4" t="inlineStr">
        <is>
          <t>Cash dividends declared</t>
        </is>
      </c>
      <c r="E33" s="7" t="n">
        <v>-446.7</v>
      </c>
      <c r="G33" s="7" t="n">
        <v>-446.7</v>
      </c>
    </row>
    <row r="34">
      <c r="A34" s="4" t="inlineStr">
        <is>
          <t>Repurchases of common shares, Shares</t>
        </is>
      </c>
      <c r="B34" s="4" t="inlineStr">
        <is>
          <t>[2]</t>
        </is>
      </c>
      <c r="C34" s="7" t="n">
        <v>-0.4</v>
      </c>
    </row>
    <row r="35">
      <c r="A35" s="4" t="inlineStr">
        <is>
          <t>Repurchases of common shares</t>
        </is>
      </c>
      <c r="B35" s="4" t="inlineStr">
        <is>
          <t>[2]</t>
        </is>
      </c>
      <c r="D35" s="7" t="n">
        <v>-0.7</v>
      </c>
      <c r="E35" s="7" t="n">
        <v>-28.1</v>
      </c>
      <c r="G35" s="7" t="n">
        <v>-28.8</v>
      </c>
    </row>
    <row r="36">
      <c r="A36" s="4" t="inlineStr">
        <is>
          <t>Stock-based compensation costs</t>
        </is>
      </c>
      <c r="D36" s="7" t="n">
        <v>25.5</v>
      </c>
      <c r="G36" s="7" t="n">
        <v>25.5</v>
      </c>
    </row>
    <row r="37">
      <c r="A37" s="4" t="inlineStr">
        <is>
          <t>Foreign currency translation adjustment</t>
        </is>
      </c>
      <c r="F37" s="7" t="n">
        <v>9.800000000000001</v>
      </c>
      <c r="G37" s="7" t="n">
        <v>9.800000000000001</v>
      </c>
    </row>
    <row r="38">
      <c r="A38" s="4" t="inlineStr">
        <is>
          <t>Activity related to equity-based plans, Shares</t>
        </is>
      </c>
      <c r="C38" s="7" t="n">
        <v>2.2</v>
      </c>
    </row>
    <row r="39">
      <c r="A39" s="4" t="inlineStr">
        <is>
          <t>Activity related to equity-based plans</t>
        </is>
      </c>
      <c r="D39" s="7" t="n">
        <v>79.40000000000001</v>
      </c>
      <c r="E39" s="7" t="n">
        <v>-21.7</v>
      </c>
      <c r="G39" s="6" t="n">
        <v>57.7</v>
      </c>
    </row>
    <row r="40">
      <c r="A40" s="4" t="inlineStr">
        <is>
          <t>Ending balance, Shares at Nov. 30, 2020</t>
        </is>
      </c>
      <c r="C40" s="7" t="n">
        <v>360.6</v>
      </c>
      <c r="G40" s="7" t="n">
        <v>360.6</v>
      </c>
    </row>
    <row r="41">
      <c r="A41" s="4" t="inlineStr">
        <is>
          <t>Ending balance at Nov. 30, 2020</t>
        </is>
      </c>
      <c r="C41" s="6" t="n">
        <v>3.6</v>
      </c>
      <c r="D41" s="7" t="n">
        <v>1394.1</v>
      </c>
      <c r="E41" s="7" t="n">
        <v>1418.9</v>
      </c>
      <c r="F41" s="7" t="n">
        <v>73.09999999999999</v>
      </c>
      <c r="G41" s="6" t="n">
        <v>2889.7</v>
      </c>
    </row>
    <row r="42">
      <c r="A42" s="4" t="inlineStr">
        <is>
          <t>Beginning balance, Shares at Aug. 31, 2020</t>
        </is>
      </c>
      <c r="C42" s="7" t="n">
        <v>359.5</v>
      </c>
    </row>
    <row r="43">
      <c r="A43" s="4" t="inlineStr">
        <is>
          <t>Beginning balance at Aug. 31, 2020</t>
        </is>
      </c>
      <c r="C43" s="6" t="n">
        <v>3.6</v>
      </c>
      <c r="D43" s="7" t="n">
        <v>1325.3</v>
      </c>
      <c r="E43" s="7" t="n">
        <v>1370.2</v>
      </c>
      <c r="F43" s="7" t="n">
        <v>79.5</v>
      </c>
      <c r="G43" s="7" t="n">
        <v>2778.6</v>
      </c>
    </row>
    <row r="44">
      <c r="A44" s="4" t="inlineStr">
        <is>
          <t>Net income</t>
        </is>
      </c>
      <c r="E44" s="7" t="n">
        <v>272.4</v>
      </c>
      <c r="G44" s="7" t="n">
        <v>272.4</v>
      </c>
    </row>
    <row r="45">
      <c r="A45" s="4" t="inlineStr">
        <is>
          <t>Unrealized gains (losses) on securities, net of tax expense (benefit)</t>
        </is>
      </c>
      <c r="F45" s="7" t="n">
        <v>-5.7</v>
      </c>
      <c r="G45" s="7" t="n">
        <v>-5.7</v>
      </c>
    </row>
    <row r="46">
      <c r="A46" s="4" t="inlineStr">
        <is>
          <t>Reclassification adjustment for realized gains on securities, net of tax expense</t>
        </is>
      </c>
      <c r="B46" s="4" t="inlineStr">
        <is>
          <t>[1]</t>
        </is>
      </c>
      <c r="F46" s="7" t="n">
        <v>-0.3</v>
      </c>
      <c r="G46" s="7" t="n">
        <v>-0.3</v>
      </c>
    </row>
    <row r="47">
      <c r="A47" s="4" t="inlineStr">
        <is>
          <t>Cash dividends declared</t>
        </is>
      </c>
      <c r="E47" s="7" t="n">
        <v>-223.5</v>
      </c>
      <c r="G47" s="7" t="n">
        <v>-223.5</v>
      </c>
    </row>
    <row r="48">
      <c r="A48" s="4" t="inlineStr">
        <is>
          <t>Stock-based compensation costs</t>
        </is>
      </c>
      <c r="D48" s="7" t="n">
        <v>12.2</v>
      </c>
      <c r="G48" s="7" t="n">
        <v>12.2</v>
      </c>
    </row>
    <row r="49">
      <c r="A49" s="4" t="inlineStr">
        <is>
          <t>Foreign currency translation adjustment</t>
        </is>
      </c>
      <c r="F49" s="7" t="n">
        <v>-0.4</v>
      </c>
      <c r="G49" s="7" t="n">
        <v>-0.4</v>
      </c>
    </row>
    <row r="50">
      <c r="A50" s="4" t="inlineStr">
        <is>
          <t>Activity related to equity-based plans</t>
        </is>
      </c>
      <c r="C50" s="6" t="n">
        <v>1.1</v>
      </c>
      <c r="D50" s="7" t="n">
        <v>56.6</v>
      </c>
      <c r="E50" s="7" t="n">
        <v>-0.2</v>
      </c>
      <c r="G50" s="6" t="n">
        <v>56.4</v>
      </c>
    </row>
    <row r="51">
      <c r="A51" s="4" t="inlineStr">
        <is>
          <t>Ending balance, Shares at Nov. 30, 2020</t>
        </is>
      </c>
      <c r="C51" s="7" t="n">
        <v>360.6</v>
      </c>
      <c r="G51" s="7" t="n">
        <v>360.6</v>
      </c>
    </row>
    <row r="52">
      <c r="A52" s="4" t="inlineStr">
        <is>
          <t>Ending balance at Nov. 30, 2020</t>
        </is>
      </c>
      <c r="C52" s="6" t="n">
        <v>3.6</v>
      </c>
      <c r="D52" s="6" t="n">
        <v>1394.1</v>
      </c>
      <c r="E52" s="6" t="n">
        <v>1418.9</v>
      </c>
      <c r="F52" s="6" t="n">
        <v>73.09999999999999</v>
      </c>
      <c r="G52" s="6" t="n">
        <v>2889.7</v>
      </c>
    </row>
    <row r="53"/>
    <row r="54">
      <c r="A54" s="4" t="inlineStr">
        <is>
          <t>[1]</t>
        </is>
      </c>
      <c r="B54" s="4" t="inlineStr">
        <is>
          <t>Reclassification adjustments out of accumulated other comprehensive income for realized gains, net of tax, on the sale of available-for-sale (“AFS”) securities are reflected in interest on funds held for clients and other expense, net on the Consolidated Statements of Income and Comprehensive Income.</t>
        </is>
      </c>
    </row>
    <row r="55">
      <c r="A55" s="4" t="inlineStr">
        <is>
          <t>[2]</t>
        </is>
      </c>
      <c r="B55" s="4" t="inlineStr">
        <is>
          <t>The Company maintains a program to repurchase up to $ 400.0 million of its common stock, with authorization expiring on May 31, 2022 . The purpose of this program is to manage common stock dilution. All shares of common stock repurchased were retired.</t>
        </is>
      </c>
    </row>
  </sheetData>
  <mergeCells count="4">
    <mergeCell ref="A1:B1"/>
    <mergeCell ref="A53:F53"/>
    <mergeCell ref="B54:F54"/>
    <mergeCell ref="B55:F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solidated Statements of Stockholders' Equity (Parenthetical) - USD ($) $ in Millions</t>
        </is>
      </c>
      <c r="B1" s="2" t="inlineStr">
        <is>
          <t>1 Months Ended</t>
        </is>
      </c>
      <c r="C1" s="2" t="inlineStr">
        <is>
          <t>3 Months Ended</t>
        </is>
      </c>
      <c r="E1" s="2" t="inlineStr">
        <is>
          <t>6 Months Ended</t>
        </is>
      </c>
    </row>
    <row r="2">
      <c r="B2" s="2" t="inlineStr">
        <is>
          <t>May 31, 2019</t>
        </is>
      </c>
      <c r="C2" s="2" t="inlineStr">
        <is>
          <t>Nov. 30, 2020</t>
        </is>
      </c>
      <c r="D2" s="2" t="inlineStr">
        <is>
          <t>Nov. 30, 2019</t>
        </is>
      </c>
      <c r="E2" s="2" t="inlineStr">
        <is>
          <t>Nov. 30, 2020</t>
        </is>
      </c>
      <c r="F2" s="2" t="inlineStr">
        <is>
          <t>Nov. 30, 2019</t>
        </is>
      </c>
    </row>
    <row r="3">
      <c r="A3" s="4" t="inlineStr">
        <is>
          <t>Unrealized gains (losses) on securities, tax</t>
        </is>
      </c>
      <c r="C3" s="6" t="n">
        <v>1.8</v>
      </c>
      <c r="D3" s="6" t="n">
        <v>3.3</v>
      </c>
      <c r="E3" s="6" t="n">
        <v>2.4</v>
      </c>
      <c r="F3" s="6" t="n">
        <v>5.2</v>
      </c>
    </row>
    <row r="4">
      <c r="A4" s="4" t="inlineStr">
        <is>
          <t>Reclassification adjustment for realized gains on securities, tax</t>
        </is>
      </c>
      <c r="C4" s="6" t="n">
        <v>0.1</v>
      </c>
      <c r="D4" s="6" t="n">
        <v>0.2</v>
      </c>
      <c r="E4" s="6" t="n">
        <v>0.2</v>
      </c>
      <c r="F4" s="6" t="n">
        <v>0.4</v>
      </c>
    </row>
    <row r="5">
      <c r="A5" s="4" t="inlineStr">
        <is>
          <t>Cash dividends declared, per share</t>
        </is>
      </c>
      <c r="C5" s="9" t="n">
        <v>0.62</v>
      </c>
      <c r="D5" s="9" t="n">
        <v>0.62</v>
      </c>
      <c r="E5" s="9" t="n">
        <v>1.24</v>
      </c>
      <c r="F5" s="9" t="n">
        <v>1.24</v>
      </c>
    </row>
    <row r="6">
      <c r="A6" s="4" t="inlineStr">
        <is>
          <t>Authorized In May 2019 [Member]</t>
        </is>
      </c>
    </row>
    <row r="7">
      <c r="A7" s="4" t="inlineStr">
        <is>
          <t>Approved repurchase amount</t>
        </is>
      </c>
      <c r="B7" s="8" t="n">
        <v>400</v>
      </c>
    </row>
    <row r="8">
      <c r="A8" s="4" t="inlineStr">
        <is>
          <t>Expiration date</t>
        </is>
      </c>
      <c r="B8" s="4" t="inlineStr">
        <is>
          <t>May 31,
		2022</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Nov. 30, 2020</t>
        </is>
      </c>
      <c r="C2" s="2" t="inlineStr">
        <is>
          <t>Nov. 30, 2019</t>
        </is>
      </c>
    </row>
    <row r="3">
      <c r="A3" s="3" t="inlineStr">
        <is>
          <t>Operating activities</t>
        </is>
      </c>
    </row>
    <row r="4">
      <c r="A4" s="4" t="inlineStr">
        <is>
          <t>Net income</t>
        </is>
      </c>
      <c r="B4" s="8" t="n">
        <v>484</v>
      </c>
      <c r="C4" s="6" t="n">
        <v>522.9</v>
      </c>
    </row>
    <row r="5">
      <c r="A5" s="3" t="inlineStr">
        <is>
          <t>Adjustments to reconcile net income to net cash provided by operating activities:</t>
        </is>
      </c>
    </row>
    <row r="6">
      <c r="A6" s="4" t="inlineStr">
        <is>
          <t>Depreciation and amortization</t>
        </is>
      </c>
      <c r="B6" s="7" t="n">
        <v>98.2</v>
      </c>
      <c r="C6" s="7" t="n">
        <v>107.9</v>
      </c>
    </row>
    <row r="7">
      <c r="A7" s="4" t="inlineStr">
        <is>
          <t>Amortization of premiums and discounts on AFS securities, net</t>
        </is>
      </c>
      <c r="B7" s="7" t="n">
        <v>18.5</v>
      </c>
      <c r="C7" s="7" t="n">
        <v>20.4</v>
      </c>
    </row>
    <row r="8">
      <c r="A8" s="4" t="inlineStr">
        <is>
          <t>Amortization of deferred contract costs</t>
        </is>
      </c>
      <c r="B8" s="7" t="n">
        <v>95.09999999999999</v>
      </c>
      <c r="C8" s="7" t="n">
        <v>92.40000000000001</v>
      </c>
    </row>
    <row r="9">
      <c r="A9" s="4" t="inlineStr">
        <is>
          <t>Stock-based compensation costs</t>
        </is>
      </c>
      <c r="B9" s="7" t="n">
        <v>25.5</v>
      </c>
      <c r="C9" s="7" t="n">
        <v>23.8</v>
      </c>
    </row>
    <row r="10">
      <c r="A10" s="4" t="inlineStr">
        <is>
          <t>Benefit from deferred income taxes</t>
        </is>
      </c>
      <c r="B10" s="7" t="n">
        <v>-6.7</v>
      </c>
      <c r="C10" s="7" t="n">
        <v>-2.7</v>
      </c>
    </row>
    <row r="11">
      <c r="A11" s="4" t="inlineStr">
        <is>
          <t>Provision for allowance for doubtful accounts</t>
        </is>
      </c>
      <c r="B11" s="7" t="n">
        <v>4.7</v>
      </c>
      <c r="C11" s="7" t="n">
        <v>3.4</v>
      </c>
    </row>
    <row r="12">
      <c r="A12" s="4" t="inlineStr">
        <is>
          <t>Net realized gains on sales of AFS securities</t>
        </is>
      </c>
      <c r="B12" s="7" t="n">
        <v>-0.7</v>
      </c>
      <c r="C12" s="7" t="n">
        <v>-1.8</v>
      </c>
    </row>
    <row r="13">
      <c r="A13" s="3" t="inlineStr">
        <is>
          <t>Changes in operating assets and liabilities:</t>
        </is>
      </c>
    </row>
    <row r="14">
      <c r="A14" s="4" t="inlineStr">
        <is>
          <t>Interest receivable</t>
        </is>
      </c>
      <c r="B14" s="7" t="n">
        <v>1.4</v>
      </c>
      <c r="C14" s="7" t="n">
        <v>-1.6</v>
      </c>
    </row>
    <row r="15">
      <c r="A15" s="4" t="inlineStr">
        <is>
          <t>Accounts receivable and PEO unbilled receivables, net</t>
        </is>
      </c>
      <c r="B15" s="7" t="n">
        <v>-207.6</v>
      </c>
      <c r="C15" s="7" t="n">
        <v>-53.2</v>
      </c>
    </row>
    <row r="16">
      <c r="A16" s="4" t="inlineStr">
        <is>
          <t>Prepaid expenses and other current assets</t>
        </is>
      </c>
      <c r="B16" s="7" t="n">
        <v>-18.8</v>
      </c>
      <c r="C16" s="7" t="n">
        <v>-44.5</v>
      </c>
    </row>
    <row r="17">
      <c r="A17" s="4" t="inlineStr">
        <is>
          <t>Accounts payable and other current liabilities</t>
        </is>
      </c>
      <c r="B17" s="7" t="n">
        <v>-14.8</v>
      </c>
      <c r="C17" s="7" t="n">
        <v>-14.5</v>
      </c>
    </row>
    <row r="18">
      <c r="A18" s="4" t="inlineStr">
        <is>
          <t>Deferred costs</t>
        </is>
      </c>
      <c r="B18" s="7" t="n">
        <v>-89.7</v>
      </c>
      <c r="C18" s="7" t="n">
        <v>-85.3</v>
      </c>
    </row>
    <row r="19">
      <c r="A19" s="4" t="inlineStr">
        <is>
          <t>Net change in other long-term assets and liabilities</t>
        </is>
      </c>
      <c r="B19" s="7" t="n">
        <v>35.9</v>
      </c>
      <c r="C19" s="7" t="n">
        <v>-2.7</v>
      </c>
    </row>
    <row r="20">
      <c r="A20" s="4" t="inlineStr">
        <is>
          <t>Net change in operating lease right-of-use assets and liabilities</t>
        </is>
      </c>
      <c r="B20" s="7" t="n">
        <v>5.7</v>
      </c>
      <c r="C20" s="7" t="n">
        <v>0.1</v>
      </c>
    </row>
    <row r="21">
      <c r="A21" s="4" t="inlineStr">
        <is>
          <t>Net cash provided by operating activities</t>
        </is>
      </c>
      <c r="B21" s="7" t="n">
        <v>430.7</v>
      </c>
      <c r="C21" s="7" t="n">
        <v>564.6</v>
      </c>
    </row>
    <row r="22">
      <c r="A22" s="3" t="inlineStr">
        <is>
          <t>Investing activities</t>
        </is>
      </c>
    </row>
    <row r="23">
      <c r="A23" s="4" t="inlineStr">
        <is>
          <t>Purchases of AFS securities</t>
        </is>
      </c>
      <c r="B23" s="7" t="n">
        <v>-4215.4</v>
      </c>
      <c r="C23" s="7" t="n">
        <v>-13537.8</v>
      </c>
    </row>
    <row r="24">
      <c r="A24" s="4" t="inlineStr">
        <is>
          <t>Proceeds from sales and maturities of AFS securities</t>
        </is>
      </c>
      <c r="B24" s="7" t="n">
        <v>3777.2</v>
      </c>
      <c r="C24" s="7" t="n">
        <v>14167.1</v>
      </c>
    </row>
    <row r="25">
      <c r="A25" s="4" t="inlineStr">
        <is>
          <t>Purchases of property and equipment</t>
        </is>
      </c>
      <c r="B25" s="7" t="n">
        <v>-54.6</v>
      </c>
      <c r="C25" s="7" t="n">
        <v>-59.9</v>
      </c>
    </row>
    <row r="26">
      <c r="A26" s="4" t="inlineStr">
        <is>
          <t>Proceeds from sales of property and equipment</t>
        </is>
      </c>
      <c r="B26" s="7" t="n">
        <v>3.8</v>
      </c>
      <c r="C26" s="4" t="inlineStr">
        <is>
          <t xml:space="preserve"> </t>
        </is>
      </c>
    </row>
    <row r="27">
      <c r="A27" s="4" t="inlineStr">
        <is>
          <t>Purchases of other assets</t>
        </is>
      </c>
      <c r="B27" s="7" t="n">
        <v>-1.4</v>
      </c>
      <c r="C27" s="7" t="n">
        <v>-4.2</v>
      </c>
    </row>
    <row r="28">
      <c r="A28" s="4" t="inlineStr">
        <is>
          <t>Net cash (used in)/provided by investing activities</t>
        </is>
      </c>
      <c r="B28" s="7" t="n">
        <v>-490.4</v>
      </c>
      <c r="C28" s="7" t="n">
        <v>565.2</v>
      </c>
    </row>
    <row r="29">
      <c r="A29" s="3" t="inlineStr">
        <is>
          <t>Financing activities</t>
        </is>
      </c>
    </row>
    <row r="30">
      <c r="A30" s="4" t="inlineStr">
        <is>
          <t>Net change in client fund obligations</t>
        </is>
      </c>
      <c r="B30" s="7" t="n">
        <v>-46.4</v>
      </c>
      <c r="C30" s="5" t="n">
        <v>-88</v>
      </c>
    </row>
    <row r="31">
      <c r="A31" s="4" t="inlineStr">
        <is>
          <t>Net proceeds from short-term borrowings</t>
        </is>
      </c>
      <c r="B31" s="7" t="n">
        <v>1.8</v>
      </c>
      <c r="C31" s="7" t="n">
        <v>51.3</v>
      </c>
    </row>
    <row r="32">
      <c r="A32" s="4" t="inlineStr">
        <is>
          <t>Dividends paid</t>
        </is>
      </c>
      <c r="B32" s="7" t="n">
        <v>-446.7</v>
      </c>
      <c r="C32" s="7" t="n">
        <v>-444.3</v>
      </c>
    </row>
    <row r="33">
      <c r="A33" s="4" t="inlineStr">
        <is>
          <t>Repurchases of common shares</t>
        </is>
      </c>
      <c r="B33" s="7" t="n">
        <v>-28.8</v>
      </c>
      <c r="C33" s="7" t="n">
        <v>-171.9</v>
      </c>
    </row>
    <row r="34">
      <c r="A34" s="4" t="inlineStr">
        <is>
          <t>Activity related to equity-based plans</t>
        </is>
      </c>
      <c r="B34" s="7" t="n">
        <v>57.7</v>
      </c>
      <c r="C34" s="7" t="n">
        <v>7.9</v>
      </c>
    </row>
    <row r="35">
      <c r="A35" s="4" t="inlineStr">
        <is>
          <t>Net cash used in financing activities</t>
        </is>
      </c>
      <c r="B35" s="7" t="n">
        <v>-462.4</v>
      </c>
      <c r="C35" s="5" t="n">
        <v>-645</v>
      </c>
    </row>
    <row r="36">
      <c r="A36" s="4" t="inlineStr">
        <is>
          <t>Net change in cash, restricted cash, and equivalents</t>
        </is>
      </c>
      <c r="B36" s="7" t="n">
        <v>-522.1</v>
      </c>
      <c r="C36" s="7" t="n">
        <v>484.8</v>
      </c>
    </row>
    <row r="37">
      <c r="A37" s="4" t="inlineStr">
        <is>
          <t>Cash, restricted cash, and equivalents, beginning of period</t>
        </is>
      </c>
      <c r="B37" s="7" t="n">
        <v>1659.8</v>
      </c>
      <c r="C37" s="7" t="n">
        <v>935.2</v>
      </c>
    </row>
    <row r="38">
      <c r="A38" s="4" t="inlineStr">
        <is>
          <t>Cash, restricted cash, and equivalents, end of period</t>
        </is>
      </c>
      <c r="B38" s="7" t="n">
        <v>1137.7</v>
      </c>
      <c r="C38" s="5" t="n">
        <v>1420</v>
      </c>
    </row>
    <row r="39">
      <c r="A39" s="3" t="inlineStr">
        <is>
          <t>Reconciliation of cash, restricted cash, and equivalents</t>
        </is>
      </c>
    </row>
    <row r="40">
      <c r="A40" s="4" t="inlineStr">
        <is>
          <t>Cash and cash equivalents</t>
        </is>
      </c>
      <c r="B40" s="7" t="n">
        <v>693.5</v>
      </c>
      <c r="C40" s="7" t="n">
        <v>600.6</v>
      </c>
    </row>
    <row r="41">
      <c r="A41" s="4" t="inlineStr">
        <is>
          <t>Restricted cash</t>
        </is>
      </c>
      <c r="B41" s="7" t="n">
        <v>84.90000000000001</v>
      </c>
      <c r="C41" s="7" t="n">
        <v>62.7</v>
      </c>
    </row>
    <row r="42">
      <c r="A42" s="4" t="inlineStr">
        <is>
          <t>Restricted cash and restricted cash equivalents included in funds held for clients</t>
        </is>
      </c>
      <c r="B42" s="6" t="n">
        <v>359.3</v>
      </c>
      <c r="C42" s="6" t="n">
        <v>75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6 Months Ended</t>
        </is>
      </c>
    </row>
    <row r="2">
      <c r="B2" s="2" t="inlineStr">
        <is>
          <t>Nov. 30, 2020</t>
        </is>
      </c>
    </row>
    <row r="3">
      <c r="A3" s="3" t="inlineStr">
        <is>
          <t>Description of Business, Basis of Presentation, and Significant Accounting Policies [Abstract]</t>
        </is>
      </c>
    </row>
    <row r="4">
      <c r="A4" s="4" t="inlineStr">
        <is>
          <t>Description of Business, Basis of Presentation, and Significant Accounting Policies</t>
        </is>
      </c>
      <c r="B4" s="4" t="inlineStr">
        <is>
          <t xml:space="preserve">Note A: Description of Business, Basis of Presentation, and Significant Accounting Policies Description of business: Paychex, Inc. and its wholly owned subsidiaries (collectively, the “Company” or “Paychex”) is a leading provider of integrated human capital management (“HCM”) solutions for human resources (“HR”), payroll, benefits, and insurance services for small- to medium-sized businesses in the United States (“U.S.”). The Company also has operations in Europe. Paychex, a Delaware corporation formed in 1979, reports as one segment. Basis of presentation: The accompanying consolidated financial statements have been prepared in accordance with U.S. generally accepted accounting principles (“GAAP”) for interim financial information and with the instructions to the Quarterly Report on Form 10-Q and Article 10 of Regulation S-X. Accordingly, they do not include all of the information and footnotes required by GAAP for complete financial statement presentation. The consolidated financial statements include the consolidated accounts of the Company with all intercompany transactions eliminated. Certain disclosures are reported as zero balances due to rounding. In the opinion of management, the information furnished herein reflects all adjustments (consisting of items of a normal recurring nature), which are necessary for a fair statement of the results for the interim period. These consolidated financial statements should be read in conjunction with the Company’s consolidated financial statements and related Notes to Consolidated Financial Statements presented in the Company’s Annual Report on Form 10-K (“Form 10-K”) for the fiscal year ended May 31, 2020 (“fiscal 2020”). Operating results and cash flows for the six months ended November 30, 2020 are not necessarily indicative of the results that may be expected for other interim periods or for the fiscal year ending May 31, 2021 (“fiscal 2021”). Reclassifications: Certain prior year amounts have been reclassified to conform to the current period presentation. These reclassifications had no effect on reported consolidated earnings. Restricted cash and restricted cash equivalents: Restricted cash and restricted cash equivalents are recorded at fair value, and consist of cash and cash equivalents, primarily money market securities, included in funds held for clients and cash that is restricted in use to secure certain payment of workers’ compensation policies. Accounts receivable, net of allowance for doubtful accounts: Accounts receivable balances are shown on the Consolidated Balance Sheets net of the allowance for doubtful accounts of $ 13.8 million and $ 12.5 million as of November 30, 2020 and May 31, 2020, respectively. These balances include trade receivables for services provided to clients and purchased receivables related to payroll funding arrangements with clients in the temporary staffing industry. Trade receivables were $ 100.0 million and $ 84.7 million as of November 30, 2020 and May 31, 2020, respectively. Purchased receivables were $ 432.8 million and $ 311.9 million as of November 30, 2020 and May 31, 2020, respectively. The Company is exposed to credit losses through the sale of services, payment of client obligations, and collection of purchased receivables. To mitigate this credit risk, the Company has multiple programs in place to assess and continuously monitor each client’s ability to pay for these products and services. Credit monitoring programs include, but are not limited to, new client credit reviews, establishing appropriate credit limits, monitoring of credit distressed clients, and early electronic wire and collection procedures. The Company also considers contract terms and conditions, client business type or strategy and may require collateralized asset support or prepayment to mitigate credit risk. Accounts receivable are written off and charged against the allowance for doubtful accounts when the Company has exhausted all collection efforts without success. The Company estimates its allowance for credit losses based on historical loss activity adjusted for current economic conditions and reasonable and supportable forecast factors, when applicable. The provision for the allowance for doubtful accounts and accounts written off were not material for the three and six months ended November 30, 2020 and November 30, 2019. No single client had a material impact on total accounts receivable, service revenue, or results of operations. Professional Employer Organization (“PEO”) unbilled receivables, net of advance collections: PEO unbilled receivables, including estimated revenues, offset by advance collections from clients, are recorded as PEO unbilled receivables, net of advance collections on the Company’s Consolidated Balance Sheets. As of November 30, 2020 and May 31, 2020, advance collections included in PEO unbilled receivables, net of advance collections were $ 21.0 million and $ 6.1 million, respectively. PEO insurance reserves: As part of the PEO solution, the Company offers workers’ compensation insurance and health insurance to clients for the benefit of client employees. Workers’ compensation insurance is primarily provided under fully insured high deductible workers’ compensation insurance policies. Workers’ compensation insurance reserves are established to provide for the estimated costs of paying claims up to per occurrence liability limits. These reserves also include estimates of certain expenses associated with processing and settling these claims. In establishing the PEO workers’ compensation insurance reserves, the Company uses an independent actuarial estimate of undiscounted future cash payments that would be made to settle claims. The evaluation, review, and determination of estimated ultimate losses by the Company’s actuary are based on accepted actuarial methods and assumptions. The estimated ultimate losses are primarily based upon estimated loss development factors, and other factors such as the nature of employees’ job responsibilities, the historical frequency and severity of workers’ compensation claims, and an estimate of future cost trends. Each reporting period, changes in actuarial assumptions resulting from changes in actual claims experience and other trends are incorporated into our workers’ compensation claims cost estimates. The Company’s maximum individual claims liability under its PEO workers’ compensation insurance policies was $ 1.0 million for both fiscal 2021 and fiscal 2020. With respect to the PEO health insurance, the Company offers various health insurance plans that take the form of either fully insured guaranteed cost plans or fully insured insurance arrangements where the Company retains risk. A liability reserve for insurance arrangements where we retain risk are established to provide for the payment of claims in accordance with the Company’s service contract with the carrier. The claims liability includes estimates for reported losses, plus amounts for those claims incurred but not reported, and estimates of certain expenses associated with processing and settling the claims. The Company’s maximum individual claims liability was $ 0.3 million under its policies during both fiscal 2021 and fiscal 2020. Estimating the ultimate cost of future claims is an uncertain and complex process based upon historical loss experience and independent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 Stock-based compensation costs: The Company has issued stock-based awards to employees and members of its Board of Directors (the “Board”) consisting of stock options, restricted stock units, and restricted stock awards. The Company accounts for all stock-based awards to employees and members of the Board as compensation costs in the consolidated financial statements based on their fair values measured as of the date of grant. These costs are recognized over the requisite service period. Stock-based compensation costs recognized were $ 12.2 million and $ 25.5 million for the three and six months ended November 30, 2020, respectively, as compared with $ 13.3 million and $ 23.8 million for the three and six months ended November 30, 2019, respectively. The methods and assumptions used in the determination of the fair value of stock-based awards are consistent with those described in the Company’s Form 10-K for fiscal 2020. Recently adopted accounting pronouncements: In June 2020, the Company adopted the following Accounting Standards Updates (“ASUs”), none of which had a material impact on its consolidated financial statements :  ASU No. 2020-04, “Reference Rate Reform (Topic 848): Facilitation of the Effects of Reference Rate Reform on Financial Reporting;”  ASU No. 2019-08, “Compensation – Stock Compensation (Topic 718) and Revenue from Contracts with Customers (Topic 606): Codification Improvements – Share-Based Consideration Payable to a Customer;”  ASU No. 2019-04, “Codification Improvements to Topic 326, Financial Instruments – Credit Losses, Topic 815, Derivatives and Hedging, and Topic 825, Financial Instruments;”  ASU No. 2018-18, “Collaborative Arrangements (Topic 808): Clarifying the Interaction between Topic 808 and Topic 606;”  ASU No. 2018-15, “Intangibles – Goodwill and Other – Internal-Use Software (Subtopic 350-40): Customer’s Accounting for Implementation Costs Incurred in a Cloud Computing Arrangement That Is a Service Contract (a consensus of the Financial Accounting Standards Board (“FASB”) Emerging Issues Task Force);”  ASU No. 2018-13, “Fair Value Measurement (Topic 820): Disclosure Framework – Changes to the Disclosure Requirements for Fair Value Measurement;”  ASU No. 2017-04, “Intangibles – Goodwill and Other (Topic 350): Simplifying the Test for Goodwill Impairments;” and,  ASU No. 2016-13, “Financial Instruments – Credit Losses (Topic 326): Measurement of Credit Losses on Financial Instruments,” as amended by subsequent ASUs on the topic, using a modified retrospective transition method. Recently issued accounting pronouncements: In October 2020, the FASB issued ASU No. 2020-08, “Codification Improvements to Subtopic 310-20, Receivables – Nonrefundable Fees and Other Costs.” The amendments in ASU No. 2020-08 clarify that an entity should reevaluate whether a callable debt security is within the scope of the Accounting Standards Codification (“ASC”) paragraph 310-20-35-33 for each reporting period. This guidance is effective for public business entities for fiscal years beginning after December 15, 2020, and for interim periods within those fiscal years. This guidance is applicable to the Company’s fiscal year beginning June 1, 2021. The adoption of this guidance will not have a material impact on the Company’s consolidated financial statements. In December 2019, the FASB issued ASU No. 2019-12, “Income Taxes (Topic 740): Simplifying the Accounting for Income Taxes.” ASU No. 2019-12 is intended to simplify various aspects related to accounting for income taxes, eliminates certain exceptions to the general principles in the ASC Topic 740 related to intra-period tax allocation, simplifies when companies recognize deferred taxes in an interim period, and clarifies certain aspects of the current guidance to promote consistent application. This guidance is effective for public business entities for fiscal years beginning after December 15, 2020, and for interim periods within those fiscal years, with early adoption permitted. This guidance is applicable to the Company’s fiscal year beginning June 1, 2021. The Company is currently evaluating the potential effects of this guidance on its consolidated financial statements. Other recent authoritative guidance issued by the FASB (including technical corrections to the FASB ASC), the American Institute of Certified Public Accountants, and the Securities and Exchange Commission during the six months ended November 30, 2020 did not, or are not expected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e Revenue</t>
        </is>
      </c>
      <c r="B1" s="2" t="inlineStr">
        <is>
          <t>6 Months Ended</t>
        </is>
      </c>
    </row>
    <row r="2">
      <c r="B2" s="2" t="inlineStr">
        <is>
          <t>Nov. 30, 2020</t>
        </is>
      </c>
    </row>
    <row r="3">
      <c r="A3" s="3" t="inlineStr">
        <is>
          <t>Service Revenue [Abstract]</t>
        </is>
      </c>
    </row>
    <row r="4">
      <c r="A4" s="4" t="inlineStr">
        <is>
          <t>Service Revenue</t>
        </is>
      </c>
      <c r="B4" s="4" t="inlineStr">
        <is>
          <t xml:space="preserve">Note B: Service Revenue Service revenue is primarily attributable to fees for providing services to the Company’s clients and is recognized when control of the promised services is transferred to its clients, in an amount that reflects the consideration it expects to receive in exchange for such services. Insurance Solutions revenue is recognized when commissions are earned on premiums billed and collected. The Company’s contracts generally do not contain specified contract periods and may be terminated by either party with 30 -days’ notice of termination. Sales and other applicable non-payroll related taxes are excluded from service revenue. Based upon similar operational and economic characteristics, the Company’s service revenue is disaggregated by Management Solutions and PEO and Insurance Solutions as reported in the Company’s Consolidated Statements of Income and Comprehensive Income. The Company believes these revenue categories depict how the nature, amount, timing, and uncertainty of its revenue and cash flows are affected by economic factors. Management Solutions Revenue Management Solutions revenue is primarily derived from the Company’s payroll processing, payroll-related ancillary services, and HR outsourcing solutions. Clients can select services on an á la carte basis or as part of various product bundles. The Company’s offerings often leverage the information gathered in its base payroll processing service, allowing it to provide comprehensive outsourcing services covering the HCM spectrum. Management Solutions revenue is generally recognized over time as services are performed and the customer simultaneously receives and controls the benefits from these services. Revenue earned from delivery service for the distribution of certain client payroll checks and reports is also included in Management Solutions revenue in the Company’s Consolidated Statements of Income and Comprehensive Income. Delivery service revenue is recognized at a point in time following the delivery of payroll checks, reports, quarter-end packages, and tax returns to the Company’s clients. PEO and Insurance Solutions Revenue PEO solutions are sold through the Company’s registered and licensed subsidiaries and offer businesses a combined package of services that includes payroll, employer compliance, HR and employee benefits administration, risk management outsourcing, and the on-site availability of a professionally trained HR representative, among other services. The Company serves as a co-employer of its clients’ employees, offers health insurance coverage to client employees, and assumes the risks and rewards of workers’ compensation insurance and certain health insurance benefit offerings. PEO Solutions revenue is recognized over time as the services are performed and the customer simultaneously receives and controls the benefits from these services. PEO Solutions revenue is reported net of certain pass-through costs billed and incurred, which include payroll wages, payroll taxes, including federal and state unemployment insurance, and health insurance premiums on guaranteed cost benefit plans. For workers’ compensation and health insurance benefit plans where the Company retains risk, revenues and costs are recorded on a gross basis. PEO pass-through costs netted within the PEO and Insurance Solutions revenue are as follows: For the three months ended For the six months ended November 30, November 30, 2020 2019 2020 2019 In billions Payroll wages and payroll taxes $ 5.1 $ 5.2 $ 10.0 $ 10.3 In millions State unemployment insurance (included in payroll wages and payroll taxes) $ 12.8 $ 12.0 $ 25.6 $ 26.7 Guaranteed cost benefit plans $ 143.1 $ 165.0 $ 293.5 $ 330.8 Insurance solutions are sold through the Company’s licensed insurance agency, Paychex Insurance Agency, Inc., which provides insurance through a variety of carriers, allowing companies to expand their employee benefit offerings at an affordable cost. Insurance offerings include property and casualty coverage such as workers’ compensation, business-owner policies, commercial auto, and health and benefits coverage, including health, dental, vision, and life. Insurance Solutions revenue reflects commissions earned on insurance services premiums billed and is recognized over time as services are performed and the customer simultaneously receives and controls the benefits from these services. Contract Balances The timing of revenue recognition for Management Solutions and PEO and Insurance Solutions is consistent with the invoicing of clients as they both occur during the respective client payroll period for which the services are provided. Therefore, the Company does not recognize a contract asset or liability resulting from the timing of revenue recognition and invoicing. Payments received for certain of the Company’s service offerings for set-up fees are considered a material right. Therefore, the Company defers revenue associated with these performance obligations, which exceed one year, and subsequently recognizes these as future services are provided, over approximately three year s to four year s . Changes in deferred revenue related to material rights that exceed one year were as follows: For the three months ended For the six months ended November 30, November 30, In millions 2020 2019 2020 2019 Balance, beginning of period $ 40.2 $ 44.5 $ 42.6 $ 45.7 Deferral of revenue 5.7 7.4 9.7 12.9 Recognition of unearned revenue ( 6.3 ) ( 6.8 ) ( 12.7 ) ( 13.5 ) Balance, end of period $ 39.6 $ 45.1 $ 39.6 $ 45.1 Deferred revenue related to material rights is reported in the deferred revenue and other long-term liabilities line items on the Company’s Consolidated Balance Sheets. As of November 30, 2020, the Company expects to recognize deferred revenue related to material rights for the remainder of fiscal 2021 and subsequent fiscal years as follows: 2021 In millions Estimated Year ending May 31, deferral 2021 $ 11.5 2022 16.3 Thereafter 11.8 Assets Recognized from the Costs to Obtain and Fulfill Contracts The Company recognizes an asset for the incremental costs of obtaining a contract with a client if it is expected that the economic benefit and amortization period will be longer than one year. Incremental costs of obtaining a contract include only those costs that are directly related to the acquisition of new contracts and that would not have been incurred if the contract had not been obtained. The Company does not incur incremental costs to obtain a contract renewal. The Company determined that certain sales commissions and bonuses, including related fringe benefits, meet the capitalization criteria under ASC Subtopic 340-40, “Other Assets and Deferred Costs: Contracts with Customers”. The Company also recognizes an asset for the costs to fulfill a contract with a client if the costs are specifically identifiable, generate or enhance resources used to satisfy future performance obligations, and are expected to be recovered. Deferred costs to obtain and fulfill contracts are reported in the prepaid expenses and other current assets and long-term deferred costs line items on the Company’s Consolidated Balance Sheets. Amortization expense related to costs to obtain and fulfill a contract are included in cost of service revenue and selling, general and administrative expenses in the Company’s Consolidated Statements of Income and Comprehensive Income. The Company regularly reviews its deferred costs for potential impairment and did no t recognize an impairment loss during the six months ended November 30, 2020 or November 30, 2019. Changes in deferred costs to obtain and fulfill contracts were as follows: Costs to obtain contracts: For the three months ended For the six months ended November 30, November 30, In millions 2020 2019 2020 2019 Balance, beginning of period $ 469.4 $ 460.0 $ 473.6 $ 464.3 Capitalization of costs 40.4 37.4 77.6 73.3 Amortization ( 41.7 ) ( 40.5 ) ( 83.1 ) ( 80.7 ) Balance, end of period $ 468.1 $ 456.9 $ 468.1 $ 456.9 Costs to fulfill contracts: For the three months ended For the six months ended November 30, November 30, In millions 2020 2019 2020 2019 Balance, beginning of period $ 67.5 $ 66.3 $ 67.3 $ 66.1 Capitalization of costs 6.0 6.0 12.1 12.0 Amortization ( 6.1 ) ( 5.9 ) ( 12.0 ) ( 11.7 ) Balance, end of period $ 67.4 $ 66.4 $ 67.4 $ 6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6:27:50Z</dcterms:created>
  <dcterms:modified xmlns:dcterms="http://purl.org/dc/terms/" xmlns:xsi="http://www.w3.org/2001/XMLSchema-instance" xsi:type="dcterms:W3CDTF">2020-12-23T16:27:50Z</dcterms:modified>
</cp:coreProperties>
</file>